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t Income (Loss) Per Share" sheetId="9" r:id="rId9"/>
    <s:sheet name="Fair Value Measurements" sheetId="10" r:id="rId10"/>
    <s:sheet name="Accounts Receivable And Unbille" sheetId="11" r:id="rId11"/>
    <s:sheet name="Intangible Assets, Net" sheetId="12" r:id="rId12"/>
    <s:sheet name="Accrued Expenses" sheetId="13" r:id="rId13"/>
    <s:sheet name="Debt" sheetId="14" r:id="rId14"/>
    <s:sheet name="Shareholder_s Equity and Stock-" sheetId="15" r:id="rId15"/>
    <s:sheet name="Income Taxes" sheetId="16" r:id="rId16"/>
    <s:sheet name="Commitments and Contingencies" sheetId="17" r:id="rId17"/>
    <s:sheet name="Related Party Transactions" sheetId="18" r:id="rId18"/>
    <s:sheet name="Basis of Presentation (Policies" sheetId="19" r:id="rId19"/>
    <s:sheet name="Net Income (Loss) Per Share (Ta" sheetId="20" r:id="rId20"/>
    <s:sheet name="Accounts Receivable And Unbil21" sheetId="21" r:id="rId21"/>
    <s:sheet name="Intangible Assets, Net (Tables)" sheetId="22" r:id="rId22"/>
    <s:sheet name="Accrued Expenses (Tables)" sheetId="23" r:id="rId23"/>
    <s:sheet name="Debt (Tables)" sheetId="24" r:id="rId24"/>
    <s:sheet name="Shareholder_s Equity and Stoc25" sheetId="25" r:id="rId25"/>
    <s:sheet name="Basis of Presentation - Additio" sheetId="26" r:id="rId26"/>
    <s:sheet name="Net Income (Loss) Per Share - S" sheetId="27" r:id="rId27"/>
    <s:sheet name="Fair Value Measurements - Addit" sheetId="28" r:id="rId28"/>
    <s:sheet name="Accounts Receivable And Unbil29" sheetId="29" r:id="rId29"/>
    <s:sheet name="Intangible Assets, Net - Schedu" sheetId="30" r:id="rId30"/>
    <s:sheet name="Intangible Assets, Net - Sche31" sheetId="31" r:id="rId31"/>
    <s:sheet name="Accrued Expenses - Schedule of " sheetId="32" r:id="rId32"/>
    <s:sheet name="Debt - Schedule of Debt (Detail" sheetId="33" r:id="rId33"/>
    <s:sheet name="Debt - Schedule of Principal Pa" sheetId="34" r:id="rId34"/>
    <s:sheet name="Debt - Additional Information (" sheetId="35" r:id="rId35"/>
    <s:sheet name="Shareholder's Equity and Stock-" sheetId="36" r:id="rId36"/>
    <s:sheet name="Shareholder's Equity and Stoc37" sheetId="37" r:id="rId37"/>
    <s:sheet name="Income Taxes - Additional Infor" sheetId="38" r:id="rId38"/>
    <s:sheet name="Related Party Transactions - Ad" sheetId="39" r:id="rId39"/>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EDP</t>
  </si>
  <si>
    <t>Entity Registrant Name</t>
  </si>
  <si>
    <t>Medpace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Restricted cash</t>
  </si>
  <si>
    <t>Accounts receivable and unbilled, net (includes $4.6 million and $2.9 million with related parties at September 30, 2016 and December 31, 2015, respectively)</t>
  </si>
  <si>
    <t>Prepaid expenses and other current assets</t>
  </si>
  <si>
    <t>Total current assets</t>
  </si>
  <si>
    <t>Property and equipment, net</t>
  </si>
  <si>
    <t>Goodwill</t>
  </si>
  <si>
    <t>Intangible assets, net</t>
  </si>
  <si>
    <t>Deferred income taxes</t>
  </si>
  <si>
    <t>Other assets</t>
  </si>
  <si>
    <t>Total assets</t>
  </si>
  <si>
    <t>Current liabilities:</t>
  </si>
  <si>
    <t>Accounts payable</t>
  </si>
  <si>
    <t>Accrued expenses</t>
  </si>
  <si>
    <t>Pre-funded study costs (includes $4.0 million and $3.7 million with related parties at September 30, 2016 and December 31, 2015, respectively)</t>
  </si>
  <si>
    <t>Advanced billings (includes $9.3 million and $10.2 million with related parties at September 30, 2016 and December 31, 2015, respectively)</t>
  </si>
  <si>
    <t>Other current liabilities</t>
  </si>
  <si>
    <t>Total current liabilities</t>
  </si>
  <si>
    <t>Long-term debt, net, less current portion</t>
  </si>
  <si>
    <t>Deemed landlord liability, less current portion</t>
  </si>
  <si>
    <t>Deferred income tax liability</t>
  </si>
  <si>
    <t>Other long-term liabilities</t>
  </si>
  <si>
    <t>Total liabilities</t>
  </si>
  <si>
    <t>Commitments and contingencies (see Note 10)</t>
  </si>
  <si>
    <t xml:space="preserve"> </t>
  </si>
  <si>
    <t>Shareholders’ equity:</t>
  </si>
  <si>
    <t>Preferred stock - $0.01 par-value; 5,000,000 shares authorized; no shares issued and outstanding at September 30, 2016; No shares authorized at December 31, 2015</t>
  </si>
  <si>
    <t>Common stock - $0.01 par-value; 250,000,000 shares and 60,000,000 shares authorized at September 30, 2016 and December 31, 2015, respectively; 40,716,410 and 32,624,461 shares issued and outstanding at September 30, 2016 and December 31, 2015, respectively</t>
  </si>
  <si>
    <t>Additional paid-in capital</t>
  </si>
  <si>
    <t>Accumulated deficit</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Unbilled services with related parties</t>
  </si>
  <si>
    <t>Pre-funded study costs with related parties</t>
  </si>
  <si>
    <t>Advanced billings with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Revenue:</t>
  </si>
  <si>
    <t>Service revenue, net (includes $6.9 million and $6.1 million with related parties for the three months ended September 30, 2016 and 2015, respectively, and $19.3 million and $17.6 million with related parties for the nine months ended September 30, 2016 and 2015, respectively)</t>
  </si>
  <si>
    <t>Reimbursed out-of-pocket revenue (includes $1.4 million and $1.3 million with related parties for the three months ended September 30, 2016 and 2015, respectively, and $4.3 million and $5.5 million with related parties for the nine months ended September 30, 2016 and 2015, respectively)</t>
  </si>
  <si>
    <t>Total revenue</t>
  </si>
  <si>
    <t>Operating expenses:</t>
  </si>
  <si>
    <t>Direct costs, excluding depreciation and amortization</t>
  </si>
  <si>
    <t>Reimbursed out-of-pocket expenses (includes $1.4 million and $1.3 million with related parties for the three months ended September 30, 2016 and 2015, respectively, and $4.3 million and $5.5 million with related parties for the nine months ended September 30, 2016 and 2015, respectively)</t>
  </si>
  <si>
    <t>Selling, general and administrative</t>
  </si>
  <si>
    <t>Depreciation</t>
  </si>
  <si>
    <t>Amortization</t>
  </si>
  <si>
    <t>Total operating expenses</t>
  </si>
  <si>
    <t>Income from operations</t>
  </si>
  <si>
    <t>Other (expense) income, net:</t>
  </si>
  <si>
    <t>Miscellaneous (expense) income, net</t>
  </si>
  <si>
    <t>Interest expense, net</t>
  </si>
  <si>
    <t>Total other expense, net</t>
  </si>
  <si>
    <t>Income (loss) before income taxes</t>
  </si>
  <si>
    <t>Income tax provision (benefit)</t>
  </si>
  <si>
    <t>Net income (loss)</t>
  </si>
  <si>
    <t>Net income (loss) per share attributable to common shareholders:</t>
  </si>
  <si>
    <t>Basic</t>
  </si>
  <si>
    <t>Diluted</t>
  </si>
  <si>
    <t>Weighted average common shares outstanding:</t>
  </si>
  <si>
    <t>CONDENSED CONSOLIDATED STATEMENTS OF OPERATIONS (UNAUDITED) (Parenthetical) - USD ($) $ in Millions</t>
  </si>
  <si>
    <t>Income Statement [Abstract]</t>
  </si>
  <si>
    <t>Service revenue with related parties</t>
  </si>
  <si>
    <t>Reimbursed out-of-pocket revenue with related parties</t>
  </si>
  <si>
    <t>Reimbursed out-of-pocket expenses with related parties</t>
  </si>
  <si>
    <t>CONDENSED CONSOLIDATED STATEMENTS OF COMPREHENSIVE INCOME (LOSS) (UNAUDITED) - USD ($) $ in Thousands</t>
  </si>
  <si>
    <t>Statement Of Income And Comprehensive Income [Abstract]</t>
  </si>
  <si>
    <t>Other comprehensive income (loss)</t>
  </si>
  <si>
    <t>Foreign currency translation adjustments, net of taxes</t>
  </si>
  <si>
    <t>Comprehensive income (loss)</t>
  </si>
  <si>
    <t>CONDENSED CONSOLIDATED STATEMENTS OF CASH FLOWS (UNAUDITED) - USD ($) $ in Thousands</t>
  </si>
  <si>
    <t>CASH FLOWS FROM OPERATING ACTIVITIES:</t>
  </si>
  <si>
    <t>Adjustments to reconcile net income (loss) to net cash provided by operating activities:</t>
  </si>
  <si>
    <t>Stock-based compensation expense</t>
  </si>
  <si>
    <t>Amortization of debt issuance costs and discount</t>
  </si>
  <si>
    <t>Deferred income tax benefit</t>
  </si>
  <si>
    <t>Other</t>
  </si>
  <si>
    <t>Changes in assets and liabilities:</t>
  </si>
  <si>
    <t>Accounts receivable and unbilled, net</t>
  </si>
  <si>
    <t>Pre-funded study costs</t>
  </si>
  <si>
    <t>Advanced billings</t>
  </si>
  <si>
    <t>Other assets and liabilities, net</t>
  </si>
  <si>
    <t>Net cash provided by operating activities</t>
  </si>
  <si>
    <t>CASH FLOWS FROM INVESTING ACTIVITIES:</t>
  </si>
  <si>
    <t>Property and equipment expenditures</t>
  </si>
  <si>
    <t>Net cash used in investing activities</t>
  </si>
  <si>
    <t>CASH FLOWS FROM FINANCING ACTIVITIES:</t>
  </si>
  <si>
    <t>Payment for common stock issuance costs</t>
  </si>
  <si>
    <t>Proceeds from stock option exercises</t>
  </si>
  <si>
    <t>Payment of debt</t>
  </si>
  <si>
    <t>Payment of deemed landlord liability</t>
  </si>
  <si>
    <t>Proceeds from common stock issued, net of underwriters discount</t>
  </si>
  <si>
    <t>Net cash used in financing activities</t>
  </si>
  <si>
    <t>EFFECT OF EXCHANGE RATES ON CASH AND CASH EQUIVALENTS</t>
  </si>
  <si>
    <t>DECREASES IN CASH AND CASH EQUIVALENTS</t>
  </si>
  <si>
    <t>CASH AND CASH EQUIVALENTS — Beginning of period</t>
  </si>
  <si>
    <t>CASH AND CASH EQUIVALENTS — End of period</t>
  </si>
  <si>
    <t>Basis of Presentation</t>
  </si>
  <si>
    <t>Accounting Policies [Abstract]</t>
  </si>
  <si>
    <t>(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included in the Company’s prospectus filed pursuant to Rule 424(b) under the Securities Act of 1933, as amended (the “Securities Act”), with the Securities and Exchange Commission on August 11, 2016 (the “Prospectus”). The balance sheet at December 31, 2015 has been derived from the audited consolidated financial statements of the Company but does not include all disclosures required by GAAP. Stock Split On July 25, 2016, the Board of Directors (the “Board”) of the Company approved, and made legally effective, a 1-for-1.35 reverse stock split of the Company’s common stock. All share, stock option and per share information presented in the condensed consolidated financial statements have been adjusted to reflect the reverse stock split on a retroactive basis for all periods presented. The Company will make a cash payment to shareholders for all fractional shares which would have otherwise been required to be issued as a result of the reverse stock split. There was no change in the par value of the Company’s common stock. Initial Public Offering On August 11, 2016, the Company's common stock began trading on the NASDAQ Global Select Market under the symbol "MEDP". On August 16, 2016, the Company completed its initial public offering (“IPO”) of its common stock at a price to the public of $23.00 per share. The Company issued and sold 8,050,000 shares of common stock in the IPO, including 1,050,000 common shares issued pursuant to the full exercise of the underwriters' option to purchase additional shares. The IPO raised net proceeds of approximately $173.6 million after deducting underwriting discounts and commissions. As contemplated in the Company’s Prospectus, the net proceeds from the IPO, along with cash on hand, were used to repay $175 million of outstanding borrowings under the Senior Secured Term Loan Facility (as defined below) and $2.7 million of offering expenses. Recently Issued Accounting Standards In August 2016, the Financial Accounting Standards Board (“FASB”) issued Accounting Standards Update (“ASU”) No. 2016-15, Statement of Cash Flows (Topic 230): Classification of Certain Cash Receipts and Cash Payments In June 2016, the FASB issued ASU 2016-13, Financial Instruments-Credit Losses (Topic 326) Measurement of Credit Losses on Financial Instruments In May 2016, the FASB issued ASU 2016-12, Narrow-Scope Improvements and Practical Expedients Revenue from Contracts with Customers (Topic 606): Principal versus Agent Considerations (Reporting Revenue Gross versus Net) Revenue from Contracts with Customers (Topic 606): Identifying Performance Obligations and Licensing Revenue from Contracts with Customers Revenue from Contracts with Customers (Topic 606): Deferral of the Effective Date In March 2016, the FASB issued ASU No. 2016-09, Improvements to Employee Share-Based Payment Accounting In February 2016, the FASB issued ASU 2016-02, Leases (Topic 842). Leases (FAS 13)</t>
  </si>
  <si>
    <t>Net Income (Loss) Per Share</t>
  </si>
  <si>
    <t>Earnings Per Share [Abstract]</t>
  </si>
  <si>
    <t xml:space="preserve">(2) Net Income (Loss) Per Share Basic and diluted earnings per share (“EPS”) are computed using the two-class method, which is an earnings allocation that determines EPS for each class of common stock and participating securities according to dividends declared and participation rights in undistributed earnings. Basic net income (loss) per share is calculated by dividing net income (loss) by the weighted average number of common shares outstanding, including outstanding participating securities. Diluted net income (loss) per share is similar to basic net income (loss) per share, but adjusts for the potential issuance of common shares. The Company’s restricted stock awards (“RSAs”) contain non-forfeitable rights or dividend equivalents and participate in periods of net income but are not contractually obligated to share in the Company’s losses. As a result, RSAs are included in the number of shares in our basic and diluted EPS in periods of net income but are excluded in the number of shares in our basic and diluted EPS in periods of net loss. The following table reconciles the basic to diluted weighted average shares outstanding (in thousands):
Three Months Ended
Nine Months Ended
September 30,
September 30,
2016
2015
2016
2015
Basic weighted average common shares outstanding
37,118
31,430
34,138
31,258
Effect of dilutive securities
505
-
227
-
Diluted weighted average common shares outstanding
37,623
31,430
34,365
31,258
Anti-dilutive shares
62
-
26
-
The anti-dilutive shares disclosed above were calculated using the treasury stock method. During the nine months ended September 30, 2016, the Company had stock options that were excluded due to the exercise price exceeding the average fair value of the Company’s common stock during the period. During the three and nine months ended September 30, 2015, the Company had stock options that were excluded due to the Company’s net loss positions. </t>
  </si>
  <si>
    <t>Fair Value Measurements</t>
  </si>
  <si>
    <t>Fair Value Disclosures [Abstract]</t>
  </si>
  <si>
    <t xml:space="preserve">(3)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September 30, 2016. There were no transfers between Level 1, Level 2 or Level 3 during the three or nine months ended September 30, 2016 or September 30, 2015. Non-recurring Fair Value Measurements Certain assets are measured on the accompanying interim condensed consolidated balance sheets at cost and are not remeasured to fair value on a recurring basis. These assets, which include indefinite-lived intangible assets and goodwill, are tested for impairment annually during the fourth quarter or when a triggering event occurs. Total assets carried on the balance sheet that are not remeasured to fair value on a recurring basis, identified as Level 3 measurements, as of September 30, 2016 are $692.6 million, comprised of $661.0 million of goodwill and $31.6 million of identified indefinite-lived intangible assets. </t>
  </si>
  <si>
    <t>Accounts Receivable And Unbilled, Net</t>
  </si>
  <si>
    <t>Receivables [Abstract]</t>
  </si>
  <si>
    <t>(4) Accounts Receivable And Unbilled, Net Accounts receivable and unbilled, net includes service revenue and reimbursed out-of-pocket revenue. Accounts receivable and unbilled, net consisted of the following (in thousands):
September 30,
December 31,
2016
2015
Accounts receivable
$
57,136
$
40,721
Unbilled
26,891
26,091
Less allowance for doubtful accounts
(2,105)
(1,724)
Total accounts receivable and unbilled, net
$
81,922
$
65,088</t>
  </si>
  <si>
    <t>Intangible Assets, Net</t>
  </si>
  <si>
    <t>Goodwill And Intangible Assets Disclosure [Abstract]</t>
  </si>
  <si>
    <t>(5) Intangible Assets, Net Intangible assets, net consisted of the following (in thousands):
As of
September 30,
December 31,
2016
2015
Intangible assets:
Finite-lived intangible assets:
Carrying amount:
Backlog
$
72,630
$
72,630
Customer relationships
145,051
145,051
Developed technologies
54,475
54,475
Other
2,505
2,505
Total finite-lived intangible assets
274,661
274,661
Accumulated amortization:
Backlog
(72,630
)
(72,630
)
Customer relationships
(56,448
)
(26,991
)
Developed technologies
(27,238
)
(19,066
)
Other
(1,252
)
(877
)
Total accumulated amortization
(157,568
)
(119,564
)
Total finite-lived intangible assets, net
117,093
155,097
Trade name (indefinite-lived)
31,646
31,646
Total intangible assets, net
$
148,739
$
186,743
As of September 30, 2016, estimated amortization expense of the Company’s intangible assets for each of the next five years and thereafter is as follows (in thousands):
Amortization
Remainder of 2016
$
12,668
2017
37,790
2018
29,371
2019
14,639
2020
7,797
Later years
14,828
$
117,093</t>
  </si>
  <si>
    <t>Accrued Expenses</t>
  </si>
  <si>
    <t>Payables And Accruals [Abstract]</t>
  </si>
  <si>
    <t>(6) Accrued Expenses Accrued expenses consisted of the following (in thousands):
As of
September 30,
December 31,
2016
2015
Employee compensation and benefits
$
18,364
$
17,195
Other
3,051
2,916
Total accrued expenses
$
21,415
$
20,111</t>
  </si>
  <si>
    <t>Debt</t>
  </si>
  <si>
    <t>Debt Disclosure [Abstract]</t>
  </si>
  <si>
    <t xml:space="preserve">(7) Debt Debt consisted of the following (in thousands):
As of
September 30,
December 31,
2016
2015
Term loan
$
165,000
$
390,000
Capital lease
6
59
165,006
390,059
Less unamortized discount
(1,700
)
(1,984
)
Less unamortized term loan debt issuance costs
(8,686
)
(10,134
)
Less current portion of long-term debt
(6
)
(59
)
Long-term debt, net, less current portion
$
154,614
$
377,882
Principal payments on debt are due as follows (in thousands):
2016 (remaining)
$
6
2017
-
2018
-
2019
-
2020 and thereafter
165,000
Total
$
165,006
The estimated fair value of the Company’s term loan based on Level 1 quoted market prices approximates $164.1 million and $386.3 million as of September 30, 2016 and December 31, 2015, compared to the carrying value of $163.3 million and $388.0 million. Credit Agreement On April 1, 2014, the Company entered into a new credit agreement (the “Senior Secured Credit Agreement”), consisting of a $530 million term loan (“Senior Secured Term Loan Facility”) and a $60 million revolving credit facility ("Senior Secured Revolving Credit Facility" and together with the Senior Secured Term Loan Facility, the “Senior Secured Credit Facilities”). The Senior Secured Term Loan Facility expires in April 2021 and the Senior Secured Revolving Credit Facility portion expires in April 2019. The Senior Secured Credit Agreement is guaranteed by the Company and its subsidiaries and is subject to customary covenants relating to financial ratios and restrictions on certain types of transactions, including restricting the Company's ability to incur additional indebtedness, acquire and dispose of assets, make investments, pay dividends, or engage in mergers and acquisitions. Borrowings under the Senior Secured Credit Agreement bear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is greater than 4.75:1.00, or 3.75% if our total net leverage ratio is less than or equal to 4.75:1.00; provided that the relevant Eurocurrency rate shall be deemed to be no less than 1.00% per annum; (b) a base rate, which i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is greater than 4.75:1.00, or 2.75% if our total leverage ratio is less than or equal to 4.75:1.00; provided that the base rate shall be deemed to be no less than 2.00% per annum. We may voluntarily prepay outstanding loans under the Senior Secured Credit Agreement without premium or penalty. As of September 30, 2016, the interest rate applicable on the term loan was the Eurocurrency minimum floor interest rate of 4.75%. In addition, the Company is required to pay to the lenders a commitment fee of 0.5% quarterly for unused commitments on the Senior Secured Revolving Credit Facility, subject to a step-down to 0.375% based upon achievement of a certain leverage ratio as defined within the Senior Secured Credit Agreement. At September 30, 2016 the Company had no outstanding borrowings under the Senior Secured Revolving Credit Facility, resulting in $60.0 million in undrawn capacity available under the Senior Secured Revolving Credit Facility. In addition, the Company had less than $0.1 million in letters of credit outstanding, which are secured by the Senior Secured Revolving Credit Facility at September 30, 2016. Also within the Senior Secured Credit Agreement, if we have drawn greater than 30% of the commitments under the Senior Secured Credit Agreement as of the last date of any quarter, then we are required to report compliance with a financial covenant that is tested at the end of each quarter. This financial covenant requires us to maintain a net debt to consolidated EBITDA leverage ratio (as defined under the Senior Secured Credit Agreement) of less than or equal to 8.00:1.00 for any fiscal quarter ending on or prior to March 31, 2016 and 7.50:1.00, thereafter. As of September 30, 2016, we were in compliance with all covenants under our Senior Secured Credit Agreement. </t>
  </si>
  <si>
    <t>Shareholder’s Equity and Stock-Based Compensation</t>
  </si>
  <si>
    <t>Equity [Abstract]</t>
  </si>
  <si>
    <t>(8) Shareholder’s Equity and Stock-Based Compensation Authorized Shares On August 16, 2016 the Company amended its Certificate of Incorporation in connection with the closing of its IPO to increase the authorized number of shares of common stock to 250,000,000 and to authorize 5,000,000 shares of preferred stock that may be issued from time to time by the Company’s Board. Stock-Based Compensatio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The 2016 Plan expires in 2026, except for awards then outstanding, and is administered by the Board. All Awards granted at the IPO or thereafter were or will be issued under the 2016 Plan. We satisfy stock option exercises and vested stock awards with newly issued shares. Shares available for future stock compensation grants totaled 5.4 million at September 30, 2016. The Company granted 45,923 Awards under the 2014 Plan, consisting of 34,812 stock options vesting equally over four years and 11,111 fully-vested shares, during the nine months ended September 30, 2016. The Company also granted 643,680 stock options under the 2016 Plan during the nine months ended September 30, 2016, consisting of 626,650 stock options vesting after four years and 17,030 stock options with one-third vesting on October 31, 2016, and the remainder vesting in eight equal monthly installments beginning in November 2016. Option Awards Modification As a result of the Company’s IPO, a condition of all outstanding stock options issued before August 10, 2016 under the 2014 Plan that previously required the exchange of the shares issued for incentive units in the equity of a non-consolidated related party was dissolved. All future exercises of options issued pursuant to the 2014 Plan will now settle in shares of the Company. As a result of the modification in the settlement condition, the options will now be equity-classified instruments and changes in the fair value of the stock compensation liability that occur during the requisite service period are no longer recognized. According to the authoritative guidance for stock-based compensation, at modification the Company should recognize additional stock-based compensation expense in the amount of the incremental fair value of the modified award. As a result, the Company recognized $3.1 million of incremental stock-based compensation expense during the three months ended September 30, 2016. In addition, the $10.5 million stock-based compensation liability associated with the modified stock options was reclassified to additional paid-in capital as a result of the change to equity classification. The stock-based compensation liability was $0.0 at September 30, 2016. The stock-based compensation liability was $3.6 million at December 31, 2015, of which $1.7 million was included in Other current liabilities and $1.9 million was included in Other long-term liabilities in the condensed consolidated balance sheet. Stock-based compensation expense recognized in the condensed consolidated statements of operations related to the Awards is summarized below (in thousands):
Three Months Ended September 30,
Nine Months Ended September 30,
2016
2015
2016
2015
Direct costs, excluding depreciation and amortization
$
2,500
$
1,031
$
4,974
$
4,212
Selling, general and administrative
1,784
5,895
3,585
7,619
Total stock-based compensation expense
$
4,284
$
6,926
$
8,559
$
11,831</t>
  </si>
  <si>
    <t>Income Taxes</t>
  </si>
  <si>
    <t>Income Tax Disclosure [Abstract]</t>
  </si>
  <si>
    <t xml:space="preserve">(9) Income Taxes The Company’s effective income tax rate was 38.1% and 48.7% for the nine months ended September 30, 2016 and 2015, respectively. The Company’s effective income tax rate for the nine months ended September 30, 2016 varied from the U.S. statutory rate of 35.0% primarily due to the impact of domestic and foreign uncertain tax positions. </t>
  </si>
  <si>
    <t>Commitments and Contingencies</t>
  </si>
  <si>
    <t>Commitments And Contingencies Disclosure [Abstract]</t>
  </si>
  <si>
    <t xml:space="preserve">(10) 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actions were immaterial as of September 30, 2016 and December 31, 2015. There is a reasonable possibility that a loss exceeding amounts already recognized may be incurred related to these actions; however, the Company believes that such potential losses were immaterial as of September 30, 2016. </t>
  </si>
  <si>
    <t>Related Party Transactions</t>
  </si>
  <si>
    <t>Related Party Transactions [Abstract]</t>
  </si>
  <si>
    <t xml:space="preserve">(11) Related Party Transactions Employee Loans The Company periodically extends short term loans or advances to employees, typically upon commencement of employment. Total receivables as a result of these employee advances of $0.2 million existed at September 30, 2016 and December 31, 2015, respectively, and are included in the Prepaid expenses and other current assets and Other assets line items of the condensed consolidated balance sheets, respectively, depending on the contractual repayment date. Management Fees In conjunction with the IPO, the Advisory Services Agreement with Cinven Capital Management (V) General Partner Limited (“Cinven”) expired. Subsequent to the IPO, the Company will pay fees for director services provided by Cinven employees that are members of the Company’s Board of Directors and any related committees. The director fees will be paid directly to Cinven in accordance with the Company’s non-employee director compensation policy. During the three and nine months ended September 30, 2016, the Company incurred management fees to Cinven of less than $0.1 million and $0.2 million, respectively, related travel expenses of $0.0 million and less than $0.1 million, respectively, and director fees of less than $0.1 million and less than $0.1 million, respectively. During the three and nine months ended September 30, 2015, the Company incurred management fees to Cinven of $0.1 million and $0.2 million, respectively, and related travel expenses of less than $0.1 million and $0.1 million, respectively. As of September 30, 2016 and December 31, 2015, the Company had outstanding accounts payable to Cinven of less than $0.1 million and $0.1 million, respectively. Service Agreements Medpace Investors LLC, a noncontrolling shareholder of the Company that is owned by employees of the Company and managed by our chief executive officer, has a majority ownership interest in Symplmed Pharmaceuticals, LLC (“Symplmed”), a private pharmaceutical development company. In addition, the chief executive officer and other executives of the Company are board members of Symplmed. The Company has operated under a Master Services Agreement (“MSA”) with Symplmed since 2013 (amended in 2014) to perform clinical trials and related activities. Certain task orders governed by this arrangement were amended in the third quarter of 2016, changing the fee structure from unitized in nature to time and materials and revised pricing to more appropriately reflect market pricing based on the Company’s leveraging of this work to develop and enhance certain new service capabilities. The Company has evaluated its relationship with Symplmed and concluded that Symplmed is not a variable interest entity because the Company has no direct ownership interest or relationship other than the MSA. During the three months ended September 30, 2016 and 2015, the Company recognized negative service revenue adjustments from Symplmed of $0.4 million and service revenue of $0.1 million, respectively, and during the nine months ended September 30, 2016 and 2015, the Company recognized negative service revenue adjustments from Symplmed of less than $0.1 million and service revenue of $0.6 million, respectively, in the Company’s condensed consolidated statements of operations. The chief executive officer of the Company is a member of Coherus BioSciences, Inc.’s (“Coherus”) board of directors. The Company has secured an agreement to perform Phase I through Phase III clinical trial work for certain Coherus “bio-similar” drug compounds. The agreement provides for a minimum fee commitment for clinical trial services and is cancelable without cause by either party upon 30 days prior notice. During the three months ended September 30, 2016 and 2015, the Company recognized service revenue from Coherus of $6.8 million and $5.9 million, respectively, and during the nine months ended September 30, 2016 and 2015, the Company recognized service revenue from Coherus of $18.2 million and $16.8 million, respectively, in the Company’s condensed consolidated statements of operations. As of September 30, 2016 and December 31, 2015, respectively, the Company had accounts receivable from Coherus of $4.4 million and $2.0 million recorded in the condensed consolidated balance sheets, respectively. As of September 30, 2016 and December 31, 2015, respectively, the Company had, from Coherus, $7.6 million and $8.4 million of Advanced billings and $3.8 million and $3.5 million of Pre-funded study costs, in the condensed consolidated balance sheets. Certain executives and employees of the Company, including the chief executive officer, have equity investments in Xenon, a clinical-stage biopharmaceutical company. In addition, a Medpace employee was a director of Xenon until May 2015. During July 2015 the Company and Xenon entered into an amended MSA agreement for the Company to provide certain clinical development services. The Company recognized service revenue from Xenon of $0.4 million during the three months ended September 30, 2016, and $0.8 million and $0.1 million during the nine months ended September 30, 2016 and 2015, respectively, in the Company’s condensed consolidated statements of operations. As of September 30, 2016 and December 31, 2015, respectively, the Company had, from Xenon, $1.7 million and $1.8 million of Advanced billings and $0.3 million and $0.2 million of Pre-funded study costs, in the condensed consolidated balance sheets. Leased Real Estate Headquarters Lease The Company has entered into operating leases for its corporate headquarters and a storage space facility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year term at prevailing market rates. The lease for storage space was through June 2016 and is currently being leased on a month to month basis. The Company pays rent, taxes, insurance, and maintenance expenses that arise from the use of the properties. Annual base rent for the corporate headquarters allows for adjustments to the rental rate annually for increases in the consumer price index. Lease expense recognized for each of the three month periods ended September 30, 2016 and 2015 was $0.5 million, and lease expense recognized for each of the nine month periods ended September 30, 2016 and 2015 was $1.6 million. The lease expense was allocated between Direct costs, excluding depreciation and amortization, and Selling, general and administrative in the condensed consolidated statements of operations. Deemed Assets and Deemed Landlord Liabilities The Company entered into two multi-year lease agreements governing the occupancy of space of two buildings in Cincinnati, Ohio with an entity that is wholly owned by the Company’s chief executive officer and certain members of his immediate family. In accordance with the accounting guidance related to leases, the Company was deemed in substance to be the owner of the property during the construction phase and at completion. Accordingly, the Company reflected the buildings and related liabilities as deemed assets from landlord building construction in Property and equipment, net, Other current liabilities, and Deemed landlord liabilities, respectively, on the condensed consolidated balance sheets. The Company assumed occupancy in 2012 and the leases expire in 2027 with the Company having one 10-year option to extend the lease term. The deemed assets are being fully depreciated, on a straight line basis, over the 15-year term of the lease. Deemed landlord liabilities are recorded at their net present value when the Company enters into qualifying leases and are reduced as the Company makes periodic lease payments on the properties. Accretion expense is being recorded over the term of the lease as a component of Interest expense, net in the Company’s condensed consolidated statements of operations. The Company paid $0.9 million during the three months ended September 30, 2016 and 2015, respectively, and $2.8 million and $2.5 million during the nine months ended September 30, 2016 and 2015, respectively. The current and long-term portions of the Deemed landlord liability at September 30, 2016 were $1.6 million and $29.0 million, respectively. The current and long-term portions of the Deemed landlord liability at December 31, 2015 were $1.6 million and $30.3 million, respectively. The Company has recognized deemed assets, net of $18.5 million and $19.8 million at September 30, 2016 and December 31, 2015, respectively, in the condensed consolidated balance sheets. Travel Services The Company incurs expenses for travel services for company executives provided by a private aviation charter company that is owned by the chief executive officer and the senior vice president of operations of the Company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3 million and $0.2 million during the three months ended September 30, 2016 and 2015, respectively, related to these travel services, and $0.8 million and $0.7 million during the nine months ended September 30, 2016 and 2015, respectively. These travel expenses are recorded in Selling, general and administrative in the Company’s condensed consolidated statements of operations. </t>
  </si>
  <si>
    <t>Basis of Presentation (Policies)</t>
  </si>
  <si>
    <t>Unaudited Interim Financial Information</t>
  </si>
  <si>
    <t>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included in the Company’s prospectus filed pursuant to Rule 424(b) under the Securities Act of 1933, as amended (the “Securities Act”), with the Securities and Exchange Commission on August 11, 2016 (the “Prospectus”). The balance sheet at December 31, 2015 has been derived from the audited consolidated financial statements of the Company but does not include all disclosures required by GAAP.</t>
  </si>
  <si>
    <t>Recently Issued Accounting Standards</t>
  </si>
  <si>
    <t>Recently Issued Accounting Standards In August 2016, the Financial Accounting Standards Board (“FASB”) issued Accounting Standards Update (“ASU”) No. 2016-15, Statement of Cash Flows (Topic 230): Classification of Certain Cash Receipts and Cash Payments In June 2016, the FASB issued ASU 2016-13, Financial Instruments-Credit Losses (Topic 326) Measurement of Credit Losses on Financial Instruments In May 2016, the FASB issued ASU 2016-12, Narrow-Scope Improvements and Practical Expedients Revenue from Contracts with Customers (Topic 606): Principal versus Agent Considerations (Reporting Revenue Gross versus Net) Revenue from Contracts with Customers (Topic 606): Identifying Performance Obligations and Licensing Revenue from Contracts with Customers Revenue from Contracts with Customers (Topic 606): Deferral of the Effective Date In March 2016, the FASB issued ASU No. 2016-09, Improvements to Employee Share-Based Payment Accounting In February 2016, the FASB issued ASU 2016-02, Leases (Topic 842). Leases (FAS 13)</t>
  </si>
  <si>
    <t>Net Income (Loss) Per Share (Tables)</t>
  </si>
  <si>
    <t>Schedule of Reconciles Basic to Diluted Weighted Average Shares Outstanding</t>
  </si>
  <si>
    <t>The following table reconciles the basic to diluted weighted average shares outstanding (in thousands):
Three Months Ended
Nine Months Ended
September 30,
September 30,
2016
2015
2016
2015
Basic weighted average common shares outstanding
37,118
31,430
34,138
31,258
Effect of dilutive securities
505
-
227
-
Diluted weighted average common shares outstanding
37,623
31,430
34,365
31,258
Anti-dilutive shares
62
-
26
-</t>
  </si>
  <si>
    <t>Accounts Receivable And Unbilled, Net (Tables)</t>
  </si>
  <si>
    <t>Schedule of Accounts Receivable and Unbilled, Net</t>
  </si>
  <si>
    <t>Accounts receivable and unbilled, net consisted of the following (in thousands):
September 30,
December 31,
2016
2015
Accounts receivable
$
57,136
$
40,721
Unbilled
26,891
26,091
Less allowance for doubtful accounts
(2,105)
(1,724)
Total accounts receivable and unbilled, net
$
81,922
$
65,088</t>
  </si>
  <si>
    <t>Intangible Assets, Net (Tables)</t>
  </si>
  <si>
    <t>Schedule of Intangible Assets, Net</t>
  </si>
  <si>
    <t>Intangible assets, net consisted of the following (in thousands):
As of
September 30,
December 31,
2016
2015
Intangible assets:
Finite-lived intangible assets:
Carrying amount:
Backlog
$
72,630
$
72,630
Customer relationships
145,051
145,051
Developed technologies
54,475
54,475
Other
2,505
2,505
Total finite-lived intangible assets
274,661
274,661
Accumulated amortization:
Backlog
(72,630
)
(72,630
)
Customer relationships
(56,448
)
(26,991
)
Developed technologies
(27,238
)
(19,066
)
Other
(1,252
)
(877
)
Total accumulated amortization
(157,568
)
(119,564
)
Total finite-lived intangible assets, net
117,093
155,097
Trade name (indefinite-lived)
31,646
31,646
Total intangible assets, net
$
148,739
$
186,743</t>
  </si>
  <si>
    <t>Schedule of Estimated Amortization Expense of Intangible Assets</t>
  </si>
  <si>
    <t>As of September 30, 2016, estimated amortization expense of the Company’s intangible assets for each of the next five years and thereafter is as follows (in thousands):
Amortization
Remainder of 2016
$
12,668
2017
37,790
2018
29,371
2019
14,639
2020
7,797
Later years
14,828
$
117,093</t>
  </si>
  <si>
    <t>Accrued Expenses (Tables)</t>
  </si>
  <si>
    <t>Schedule of Accrued Expenses</t>
  </si>
  <si>
    <t>Accrued expenses consisted of the following (in thousands):
As of
September 30,
December 31,
2016
2015
Employee compensation and benefits
$
18,364
$
17,195
Other
3,051
2,916
Total accrued expenses
$
21,415
$
20,111</t>
  </si>
  <si>
    <t>Debt (Tables)</t>
  </si>
  <si>
    <t>Schedule of Debt</t>
  </si>
  <si>
    <t>Debt consisted of the following (in thousands):
As of
September 30,
December 31,
2016
2015
Term loan
$
165,000
$
390,000
Capital lease
6
59
165,006
390,059
Less unamortized discount
(1,700
)
(1,984
)
Less unamortized term loan debt issuance costs
(8,686
)
(10,134
)
Less current portion of long-term debt
(6
)
(59
)
Long-term debt, net, less current portion
$
154,614
$
377,882</t>
  </si>
  <si>
    <t>Schedule of Principal Payments on Debt Due</t>
  </si>
  <si>
    <t>Principal payments on debt are due as follows (in thousands):
2016 (remaining)
$
6
2017
-
2018
-
2019
-
2020 and thereafter
165,000
Total
$
165,006</t>
  </si>
  <si>
    <t>Shareholder’s Equity and Stock-Based Compensation (Tables)</t>
  </si>
  <si>
    <t>Summary of Stock-Based Compensation Expense Recognized in Statements of Operations Related to Awards</t>
  </si>
  <si>
    <t>Stock-based compensation expense recognized in the condensed consolidated statements of operations related to the Awards is summarized below (in thousands):
Three Months Ended September 30,
Nine Months Ended September 30,
2016
2015
2016
2015
Direct costs, excluding depreciation and amortization
$
2,500
$
1,031
$
4,974
$
4,212
Selling, general and administrative
1,784
5,895
3,585
7,619
Total stock-based compensation expense
$
4,284
$
6,926
$
8,559
$
11,831</t>
  </si>
  <si>
    <t>Basis of Presentation - Additional Information (Details) $ / shares in Units, $ in Thousands</t>
  </si>
  <si>
    <t>Aug. 16, 2016USD ($)$ / sharesshares</t>
  </si>
  <si>
    <t>Jul. 25, 2016</t>
  </si>
  <si>
    <t>Sep. 30, 2016USD ($)</t>
  </si>
  <si>
    <t>Sep. 30, 2015USD ($)</t>
  </si>
  <si>
    <t>Basis Of Presentation [Line Items]</t>
  </si>
  <si>
    <t>Reverse stock split of common stock</t>
  </si>
  <si>
    <t>Offering expenses</t>
  </si>
  <si>
    <t>Senior Secured Term Loan Facility</t>
  </si>
  <si>
    <t>Repayments of outstanding borrowings</t>
  </si>
  <si>
    <t>Initial Public Offering</t>
  </si>
  <si>
    <t>Shares issued and sold, price per share | $ / shares</t>
  </si>
  <si>
    <t>Shares issued and sold | shares</t>
  </si>
  <si>
    <t>Net proceeds from issuance IPO</t>
  </si>
  <si>
    <t>Exercise of Underwriters' Option</t>
  </si>
  <si>
    <t>Net Income (Loss) Per Share - Schedule of Reconciles Basic to Diluted Weighted Average Shares Outstanding (Detail) - shares shares in Thousands</t>
  </si>
  <si>
    <t>Basic weighted average common shares outstanding</t>
  </si>
  <si>
    <t>Effect of dilutive securities</t>
  </si>
  <si>
    <t>Diluted weighted average common shares outstanding</t>
  </si>
  <si>
    <t>Anti-dilutive shares</t>
  </si>
  <si>
    <t>Fair Value Measurements - Additional Information (Details) - Non-recurring - Level 3 $ in Millions</t>
  </si>
  <si>
    <t>Fair Value Assets And Liabilities Measured On Recurring And Nonrecurring Basis [Line Items]</t>
  </si>
  <si>
    <t>Asset fair value</t>
  </si>
  <si>
    <t>Indefinite-lived intangible assets</t>
  </si>
  <si>
    <t>Accounts Receivable And Unbilled, Net - Schedule of Accounts Receivable and Unbilled, Net (Details) - USD ($) $ in Thousands</t>
  </si>
  <si>
    <t>Accounts Notes And Loans Receivable Net Current [Abstract]</t>
  </si>
  <si>
    <t>Accounts receivable</t>
  </si>
  <si>
    <t>Unbilled</t>
  </si>
  <si>
    <t>Less allowance for doubtful accounts</t>
  </si>
  <si>
    <t>Total accounts receivable and unbilled, net</t>
  </si>
  <si>
    <t>Intangible Assets, Net - Schedule of Intangible Assets, Net (Details) - USD ($) $ in Thousands</t>
  </si>
  <si>
    <t>Finite-lived intangible assets:</t>
  </si>
  <si>
    <t>Total finite-lived intangible assets</t>
  </si>
  <si>
    <t>Accumulated amortization:</t>
  </si>
  <si>
    <t>Total accumulated amortization</t>
  </si>
  <si>
    <t>Total finite-lived intangible assets, net</t>
  </si>
  <si>
    <t>Trade name (indefinite-lived)</t>
  </si>
  <si>
    <t>Total intangible assets, net</t>
  </si>
  <si>
    <t>Backlog</t>
  </si>
  <si>
    <t>Customer Relationships</t>
  </si>
  <si>
    <t>Developed Technologies</t>
  </si>
  <si>
    <t>Intangible Assets, Net - Schedule of Estimated Amortization Expense of Intangible Assets (Details) - USD ($) $ in Thousands</t>
  </si>
  <si>
    <t>Remainder of 2016</t>
  </si>
  <si>
    <t>Later years</t>
  </si>
  <si>
    <t>Accrued Expenses - Schedule of Accrued Expenses (Details) - USD ($) $ in Thousands</t>
  </si>
  <si>
    <t>Accrued Liabilities And Other Liabilities [Abstract]</t>
  </si>
  <si>
    <t>Employee compensation and benefits</t>
  </si>
  <si>
    <t>Total accrued expenses</t>
  </si>
  <si>
    <t>Debt - Schedule of Debt (Details) - USD ($) $ in Thousands</t>
  </si>
  <si>
    <t>Debt Instrument [Line Items]</t>
  </si>
  <si>
    <t>Long-term debt, gross</t>
  </si>
  <si>
    <t>Less unamortized discount</t>
  </si>
  <si>
    <t>Less unamortized term loan debt issuance costs</t>
  </si>
  <si>
    <t>Less current portion of long-term debt</t>
  </si>
  <si>
    <t>Term Loan</t>
  </si>
  <si>
    <t>Capital Lease</t>
  </si>
  <si>
    <t>Debt - Schedule of Principal Payments on Debt Due (Details) $ in Thousands</t>
  </si>
  <si>
    <t>2016 (remaining)</t>
  </si>
  <si>
    <t>2020 and thereafter</t>
  </si>
  <si>
    <t>Total</t>
  </si>
  <si>
    <t>Debt - Additional Information (Details) - USD ($)</t>
  </si>
  <si>
    <t>Mar. 31, 2016</t>
  </si>
  <si>
    <t>Apr. 01, 2014</t>
  </si>
  <si>
    <t>Carrying value of debt</t>
  </si>
  <si>
    <t>Eurocurrency minimum floor interest rate</t>
  </si>
  <si>
    <t>4.75%</t>
  </si>
  <si>
    <t>Description of variable interest rate basis</t>
  </si>
  <si>
    <t>Borrowings under the Senior Secured Credit Agreement bear interest at a rate equal to, at our option, either (a) a Eurocurrency rate based on LIBOR for U.S. dollar deposits for loans denominated in dollars, EURIBOR for Euro deposits for loans denominated in Euros and the offer rate for any other currencies for loans denominated in such other currencies for the relevant interest period, plus 4.00% per annum if our total net leverage ratio is greater than 4.75:1.00, or 3.75% if our total net leverage ratio is less than or equal to 4.75:1.00; provided that the relevant Eurocurrency rate shall be deemed to be no less than 1.00% per annum; (b) a base rate, which is defined as the highest of (i) the Federal Funds Rate on such day plus ½ of 1.00%, (ii) the Prime Lending Rate on such day, (iii) the Adjusted Eurocurrency Rate for loans denominated in U.S. dollars published on such day for an Interest Period of one month plus 1.00% and (iv) 2.00%, plus 3.00% per annum if our total net leverage ratio is greater than 4.75:1.00, or 2.75% if our total leverage ratio is less than or equal to 4.75:1.00; provided that the base rate shall be deemed to be no less than 2.00% per annum.</t>
  </si>
  <si>
    <t>Eurocurrency Rate</t>
  </si>
  <si>
    <t>Applicable margin on variable rate (percent)</t>
  </si>
  <si>
    <t>4.00%</t>
  </si>
  <si>
    <t>Federal Funds Rate</t>
  </si>
  <si>
    <t>0.50%</t>
  </si>
  <si>
    <t>Base Rate</t>
  </si>
  <si>
    <t>1.00%</t>
  </si>
  <si>
    <t>Base Rate | Senior Secured Credit Agreement Bear Interest - Scenario 1</t>
  </si>
  <si>
    <t>2.00%</t>
  </si>
  <si>
    <t>Base Rate | Senior Secured Credit Agreement Bear Interest - Scenario 2</t>
  </si>
  <si>
    <t>3.00%</t>
  </si>
  <si>
    <t>Maximum | Eurocurrency Rate</t>
  </si>
  <si>
    <t>3.75%</t>
  </si>
  <si>
    <t>Debt instrument, total net leverage ratio</t>
  </si>
  <si>
    <t>475.00%</t>
  </si>
  <si>
    <t>Debt instrument, deemed interest rate</t>
  </si>
  <si>
    <t>Maximum | Base Rate</t>
  </si>
  <si>
    <t>2.75%</t>
  </si>
  <si>
    <t>Minimum | Eurocurrency Rate</t>
  </si>
  <si>
    <t>Minimum | Base Rate</t>
  </si>
  <si>
    <t>Senior Secured Credit Agreement</t>
  </si>
  <si>
    <t>Debt instrument financial covenant, description</t>
  </si>
  <si>
    <t>if we have drawn greater than 30% of the commitments under the Credit Agreement as of the last date of any quarter, then we are required to report compliance with a financial covenant that is tested at the end of each quarter. This financial covenant requires us to maintain a net debt to consolidated EBITDA leverage ratio (as defined under the Credit Agreement) of less than or equal to 8.00:1.00 for any fiscal quarter ending on or prior to March 31, 2016 and 7.50:1.00, thereafter. As of June 30, 2016, we were in compliance with all covenants under our Credit Agreement.</t>
  </si>
  <si>
    <t>Debt instrument financial covenant, net debt to consolidated EBITDA leverage ratio</t>
  </si>
  <si>
    <t>750.00%</t>
  </si>
  <si>
    <t>800.00%</t>
  </si>
  <si>
    <t>Senior Secured Credit Agreement | Minimum</t>
  </si>
  <si>
    <t>Debt instrument financial covenant, percentage of drawn amount on commitments under borrowings</t>
  </si>
  <si>
    <t>30.00%</t>
  </si>
  <si>
    <t>Senior Secured Credit Agreement | Senior Secured Revolving Credit Facility</t>
  </si>
  <si>
    <t>Maximum borrowing capacity</t>
  </si>
  <si>
    <t>Expiration date</t>
  </si>
  <si>
    <t>2019-04</t>
  </si>
  <si>
    <t>Outstanding borrowings</t>
  </si>
  <si>
    <t>Undrawn capacity</t>
  </si>
  <si>
    <t>Senior Secured Credit Agreement | Senior Secured Revolving Credit Facility | Maximum</t>
  </si>
  <si>
    <t>Commitment fee percentage</t>
  </si>
  <si>
    <t>Outstanding letters of credit</t>
  </si>
  <si>
    <t>Senior Secured Credit Agreement | Senior Secured Revolving Credit Facility | Minimum</t>
  </si>
  <si>
    <t>0.375%</t>
  </si>
  <si>
    <t>Term Loan | Level 1</t>
  </si>
  <si>
    <t>Estimated fair value of debt</t>
  </si>
  <si>
    <t>Senior Secured Term Loan Facility | Senior Secured Credit Agreement</t>
  </si>
  <si>
    <t>2021-04</t>
  </si>
  <si>
    <t>Shareholder's Equity and Stock-Based Compensation - Additional Information (Details) - USD ($)</t>
  </si>
  <si>
    <t>Aug. 16, 2016</t>
  </si>
  <si>
    <t>Aug. 11, 2016</t>
  </si>
  <si>
    <t>Share Based Compensation Arrangement By Share Based Payment Award [Line Items]</t>
  </si>
  <si>
    <t>Preferred stock, shares authorized</t>
  </si>
  <si>
    <t>Incremental stock based compensation expense</t>
  </si>
  <si>
    <t>Stock-based compensation liability reclassified to additional paid in capital</t>
  </si>
  <si>
    <t>Stock-based compensation liability</t>
  </si>
  <si>
    <t>Other Current Liabilities</t>
  </si>
  <si>
    <t>Other Long-Term Liabilities</t>
  </si>
  <si>
    <t>2016 Incentive Award Plan</t>
  </si>
  <si>
    <t>Number of shares registered and available for grant</t>
  </si>
  <si>
    <t>Plan expiration year</t>
  </si>
  <si>
    <t>Shares available for future stock compensation grants</t>
  </si>
  <si>
    <t>Stock options granted</t>
  </si>
  <si>
    <t>2016 Incentive Award Plan | Vesting After Four Years</t>
  </si>
  <si>
    <t>Award vesting period</t>
  </si>
  <si>
    <t>4 years</t>
  </si>
  <si>
    <t>2016 Incentive Award Plan | Vesting on October 31, 2016 and Eight equal monthly Installments</t>
  </si>
  <si>
    <t>Vesting percentage</t>
  </si>
  <si>
    <t>33.00%</t>
  </si>
  <si>
    <t>Award vesting description</t>
  </si>
  <si>
    <t>stock options with one-third vesting on October 31, 2016, and the remainder vesting in eight equal monthly installments beginning in November 2016</t>
  </si>
  <si>
    <t>2016 Incentive Award Plan | Maximum</t>
  </si>
  <si>
    <t>Share-based compensation option terms</t>
  </si>
  <si>
    <t>10 years</t>
  </si>
  <si>
    <t>2014 Equity Incentive Plan</t>
  </si>
  <si>
    <t>Awards granted</t>
  </si>
  <si>
    <t>2014 Equity Incentive Plan | Vesting Equally Over Four Years</t>
  </si>
  <si>
    <t>2014 Equity Incentive Plan | Fully Vested</t>
  </si>
  <si>
    <t>Shares granted</t>
  </si>
  <si>
    <t>Shareholder's Equity and Stock-Based Compensation - Summary of Stock-Based Compensation Expense Recognized in Statements of Operations Related to Awards (Details) - USD ($) $ in Thousands</t>
  </si>
  <si>
    <t>Employee Service Share Based Compensation Allocation Of Recognized Period Costs [Line Items]</t>
  </si>
  <si>
    <t>Direct Costs, Excluding Depreciation and Amortization</t>
  </si>
  <si>
    <t>Selling, General and Administrative</t>
  </si>
  <si>
    <t>Income Taxes - Additional Information (Details)</t>
  </si>
  <si>
    <t>Effective income tax rate</t>
  </si>
  <si>
    <t>38.10%</t>
  </si>
  <si>
    <t>48.70%</t>
  </si>
  <si>
    <t>U.S. statutory rate</t>
  </si>
  <si>
    <t>35.00%</t>
  </si>
  <si>
    <t>Related Party Transactions - Additional Information (Details)</t>
  </si>
  <si>
    <t>Sep. 30, 2016USD ($)RenewalOptionAgreementBuilding</t>
  </si>
  <si>
    <t>Dec. 31, 2015USD ($)</t>
  </si>
  <si>
    <t>Related Party Transaction [Line Items]</t>
  </si>
  <si>
    <t>Deemed landlord liability, long-term portions</t>
  </si>
  <si>
    <t>Cinven</t>
  </si>
  <si>
    <t>Management fees expense with related party</t>
  </si>
  <si>
    <t>Travel expenses with related party</t>
  </si>
  <si>
    <t>Accounts payable to related party</t>
  </si>
  <si>
    <t>Maximum | Cinven</t>
  </si>
  <si>
    <t>Director fees with related party</t>
  </si>
  <si>
    <t>Employee Loans | Prepaid Expenses and Other Current Assets</t>
  </si>
  <si>
    <t>Employee advances receivables</t>
  </si>
  <si>
    <t>Employee Loans | Other Assets</t>
  </si>
  <si>
    <t>Service Agreements | Symplmed</t>
  </si>
  <si>
    <t>Negative service revenue adjustments</t>
  </si>
  <si>
    <t>Service Agreements | Coherus Bio Sciences Inc</t>
  </si>
  <si>
    <t>Service agreement cancellation notice period</t>
  </si>
  <si>
    <t>30 days</t>
  </si>
  <si>
    <t>Receivables from related party</t>
  </si>
  <si>
    <t>Service Agreements | Xenon</t>
  </si>
  <si>
    <t>Service Agreements | Maximum | Symplmed</t>
  </si>
  <si>
    <t>Leased Real Estate | Chief Executive Officer</t>
  </si>
  <si>
    <t>Term of lease</t>
  </si>
  <si>
    <t>12 years</t>
  </si>
  <si>
    <t>Lease expiration period</t>
  </si>
  <si>
    <t>2022-11</t>
  </si>
  <si>
    <t>Number of lease renewal, 10-year option | RenewalOption</t>
  </si>
  <si>
    <t>Lease term upon renewal</t>
  </si>
  <si>
    <t>Lease expense recognized</t>
  </si>
  <si>
    <t>Storage space lease basis</t>
  </si>
  <si>
    <t>month to month basis</t>
  </si>
  <si>
    <t>Leased Real Estate | Chief Executive Officer And Immediate Family</t>
  </si>
  <si>
    <t>15 years</t>
  </si>
  <si>
    <t>Number of lease agreements | Agreement</t>
  </si>
  <si>
    <t>Number of buildings | Building</t>
  </si>
  <si>
    <t>Lease occupancy year</t>
  </si>
  <si>
    <t>Lease expiration year</t>
  </si>
  <si>
    <t>Accretion expense paid</t>
  </si>
  <si>
    <t>Deemed landlord liability, current</t>
  </si>
  <si>
    <t>Leased Real Estate | Property and Equipment, Net | Chief Executive Officer And Immediate Family | Building</t>
  </si>
  <si>
    <t>Deemed assets, net</t>
  </si>
  <si>
    <t>Travel Services | Chief Executive Offic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68397</v>
      </c>
    </row>
    <row spans="1:3" r="12">
      <c t="s" s="4" r="A12">
        <v>19</v>
      </c>
      <c t="s" s="4" r="B12">
        <v>20</v>
      </c>
    </row>
    <row spans="1:3" r="13">
      <c t="s" s="4" r="A13">
        <v>21</v>
      </c>
      <c t="s" s="4" r="B13">
        <v>22</v>
      </c>
    </row>
    <row spans="1:3" r="14">
      <c t="s" s="4" r="A14">
        <v>23</v>
      </c>
      <c t="n" s="6" r="C14">
        <v>40719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37</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36</v>
      </c>
      <c t="n" s="7" r="C3">
        <v>14880</v>
      </c>
    </row>
    <row spans="1:3" r="4">
      <c t="s" s="4" r="A4">
        <v>28</v>
      </c>
      <c t="n" s="6" r="B4">
        <v>3363</v>
      </c>
      <c t="n" s="6" r="C4">
        <v>2857</v>
      </c>
    </row>
    <row spans="1:3" r="5">
      <c t="s" s="4" r="A5">
        <v>29</v>
      </c>
      <c t="n" s="6" r="B5">
        <v>81922</v>
      </c>
      <c t="n" s="6" r="C5">
        <v>65088</v>
      </c>
    </row>
    <row spans="1:3" r="6">
      <c t="s" s="4" r="A6">
        <v>30</v>
      </c>
      <c t="n" s="6" r="B6">
        <v>20606</v>
      </c>
      <c t="n" s="6" r="C6">
        <v>11896</v>
      </c>
    </row>
    <row spans="1:3" r="7">
      <c t="s" s="4" r="A7">
        <v>31</v>
      </c>
      <c t="n" s="6" r="B7">
        <v>120527</v>
      </c>
      <c t="n" s="6" r="C7">
        <v>94721</v>
      </c>
    </row>
    <row spans="1:3" r="8">
      <c t="s" s="4" r="A8">
        <v>32</v>
      </c>
      <c t="n" s="6" r="B8">
        <v>41342</v>
      </c>
      <c t="n" s="6" r="C8">
        <v>37512</v>
      </c>
    </row>
    <row spans="1:3" r="9">
      <c t="s" s="4" r="A9">
        <v>33</v>
      </c>
      <c t="n" s="6" r="B9">
        <v>660981</v>
      </c>
      <c t="n" s="6" r="C9">
        <v>660981</v>
      </c>
    </row>
    <row spans="1:3" r="10">
      <c t="s" s="4" r="A10">
        <v>34</v>
      </c>
      <c t="n" s="6" r="B10">
        <v>148739</v>
      </c>
      <c t="n" s="6" r="C10">
        <v>186743</v>
      </c>
    </row>
    <row spans="1:3" r="11">
      <c t="s" s="4" r="A11">
        <v>35</v>
      </c>
      <c t="n" s="6" r="B11">
        <v>135</v>
      </c>
      <c t="n" s="6" r="C11">
        <v>157</v>
      </c>
    </row>
    <row spans="1:3" r="12">
      <c t="s" s="4" r="A12">
        <v>36</v>
      </c>
      <c t="n" s="6" r="B12">
        <v>4763</v>
      </c>
      <c t="n" s="6" r="C12">
        <v>3927</v>
      </c>
    </row>
    <row spans="1:3" r="13">
      <c t="s" s="4" r="A13">
        <v>37</v>
      </c>
      <c t="n" s="6" r="B13">
        <v>976487</v>
      </c>
      <c t="n" s="6" r="C13">
        <v>984041</v>
      </c>
    </row>
    <row spans="1:3" r="14">
      <c t="s" s="3" r="A14">
        <v>38</v>
      </c>
    </row>
    <row spans="1:3" r="15">
      <c t="s" s="4" r="A15">
        <v>39</v>
      </c>
      <c t="n" s="6" r="B15">
        <v>9337</v>
      </c>
      <c t="n" s="6" r="C15">
        <v>8728</v>
      </c>
    </row>
    <row spans="1:3" r="16">
      <c t="s" s="4" r="A16">
        <v>40</v>
      </c>
      <c t="n" s="6" r="B16">
        <v>21415</v>
      </c>
      <c t="n" s="6" r="C16">
        <v>20111</v>
      </c>
    </row>
    <row spans="1:3" r="17">
      <c t="s" s="4" r="A17">
        <v>41</v>
      </c>
      <c t="n" s="6" r="B17">
        <v>53418</v>
      </c>
      <c t="n" s="6" r="C17">
        <v>46599</v>
      </c>
    </row>
    <row spans="1:3" r="18">
      <c t="s" s="4" r="A18">
        <v>42</v>
      </c>
      <c t="n" s="6" r="B18">
        <v>67662</v>
      </c>
      <c t="n" s="6" r="C18">
        <v>51051</v>
      </c>
    </row>
    <row spans="1:3" r="19">
      <c t="s" s="4" r="A19">
        <v>43</v>
      </c>
      <c t="n" s="6" r="B19">
        <v>4763</v>
      </c>
      <c t="n" s="6" r="C19">
        <v>7528</v>
      </c>
    </row>
    <row spans="1:3" r="20">
      <c t="s" s="4" r="A20">
        <v>44</v>
      </c>
      <c t="n" s="6" r="B20">
        <v>156595</v>
      </c>
      <c t="n" s="6" r="C20">
        <v>134017</v>
      </c>
    </row>
    <row spans="1:3" r="21">
      <c t="s" s="4" r="A21">
        <v>45</v>
      </c>
      <c t="n" s="6" r="B21">
        <v>154614</v>
      </c>
      <c t="n" s="6" r="C21">
        <v>377882</v>
      </c>
    </row>
    <row spans="1:3" r="22">
      <c t="s" s="4" r="A22">
        <v>46</v>
      </c>
      <c t="n" s="6" r="B22">
        <v>28983</v>
      </c>
      <c t="n" s="6" r="C22">
        <v>30273</v>
      </c>
    </row>
    <row spans="1:3" r="23">
      <c t="s" s="4" r="A23">
        <v>47</v>
      </c>
      <c t="n" s="6" r="B23">
        <v>20506</v>
      </c>
      <c t="n" s="6" r="C23">
        <v>21104</v>
      </c>
    </row>
    <row spans="1:3" r="24">
      <c t="s" s="4" r="A24">
        <v>48</v>
      </c>
      <c t="n" s="6" r="B24">
        <v>5249</v>
      </c>
      <c t="n" s="6" r="C24">
        <v>7291</v>
      </c>
    </row>
    <row spans="1:3" r="25">
      <c t="s" s="4" r="A25">
        <v>49</v>
      </c>
      <c t="n" s="6" r="B25">
        <v>365947</v>
      </c>
      <c t="n" s="6" r="C25">
        <v>570567</v>
      </c>
    </row>
    <row spans="1:3" r="26">
      <c t="s" s="4" r="A26">
        <v>50</v>
      </c>
      <c t="s" s="4" r="B26">
        <v>51</v>
      </c>
      <c t="s" s="4" r="C26">
        <v>51</v>
      </c>
    </row>
    <row spans="1:3" r="27">
      <c t="s" s="3" r="A27">
        <v>52</v>
      </c>
    </row>
    <row spans="1:3" r="28">
      <c t="s" s="4" r="A28">
        <v>53</v>
      </c>
      <c t="s" s="4" r="B28">
        <v>51</v>
      </c>
      <c t="s" s="4" r="C28">
        <v>51</v>
      </c>
    </row>
    <row spans="1:3" r="29">
      <c t="s" s="4" r="A29">
        <v>54</v>
      </c>
      <c t="n" s="6" r="B29">
        <v>407</v>
      </c>
      <c t="n" s="6" r="C29">
        <v>326</v>
      </c>
    </row>
    <row spans="1:3" r="30">
      <c t="s" s="4" r="A30">
        <v>55</v>
      </c>
      <c t="n" s="6" r="B30">
        <v>622071</v>
      </c>
      <c t="n" s="6" r="C30">
        <v>438716</v>
      </c>
    </row>
    <row spans="1:3" r="31">
      <c t="s" s="4" r="A31">
        <v>56</v>
      </c>
      <c t="n" s="6" r="B31">
        <v>-9563</v>
      </c>
      <c t="n" s="6" r="C31">
        <v>-23009</v>
      </c>
    </row>
    <row spans="1:3" r="32">
      <c t="s" s="4" r="A32">
        <v>57</v>
      </c>
      <c t="n" s="6" r="B32">
        <v>-2375</v>
      </c>
      <c t="n" s="6" r="C32">
        <v>-2559</v>
      </c>
    </row>
    <row spans="1:3" r="33">
      <c t="s" s="4" r="A33">
        <v>58</v>
      </c>
      <c t="n" s="6" r="B33">
        <v>610540</v>
      </c>
      <c t="n" s="6" r="C33">
        <v>413474</v>
      </c>
    </row>
    <row spans="1:3" r="34">
      <c t="s" s="4" r="A34">
        <v>59</v>
      </c>
      <c t="n" s="7" r="B34">
        <v>976487</v>
      </c>
      <c t="n" s="7" r="C34">
        <v>9840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v>
      </c>
    </row>
    <row spans="1:2" r="3">
      <c t="s" s="3" r="A3">
        <v>140</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46</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80</v>
      </c>
      <c t="s" s="2" r="B1">
        <v>1</v>
      </c>
    </row>
    <row spans="1:2" r="2">
      <c t="s" s="2" r="B2">
        <v>2</v>
      </c>
    </row>
    <row spans="1:2" r="3">
      <c t="s" s="3" r="A3">
        <v>149</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52</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55</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8</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s>
  <sheetData>
    <row spans="1:5" r="1">
      <c t="s" s="1" r="A1">
        <v>196</v>
      </c>
      <c t="s" s="2" r="B1">
        <v>197</v>
      </c>
      <c t="s" s="2" r="C1">
        <v>198</v>
      </c>
      <c t="s" s="2" r="D1">
        <v>199</v>
      </c>
      <c t="s" s="2" r="E1">
        <v>200</v>
      </c>
    </row>
    <row spans="1:5" r="2">
      <c t="s" s="3" r="A2">
        <v>201</v>
      </c>
    </row>
    <row spans="1:5" r="3">
      <c t="s" s="4" r="A3">
        <v>202</v>
      </c>
      <c t="n" s="11" r="C3">
        <v>0.74</v>
      </c>
    </row>
    <row spans="1:5" r="4">
      <c t="s" s="4" r="A4">
        <v>203</v>
      </c>
      <c t="n" s="7" r="D4">
        <v>2719</v>
      </c>
      <c t="n" s="7" r="E4">
        <v>0</v>
      </c>
    </row>
    <row spans="1:5" r="5">
      <c t="s" s="4" r="A5">
        <v>204</v>
      </c>
    </row>
    <row spans="1:5" r="6">
      <c t="s" s="3" r="A6">
        <v>201</v>
      </c>
    </row>
    <row spans="1:5" r="7">
      <c t="s" s="4" r="A7">
        <v>205</v>
      </c>
      <c t="n" s="7" r="B7">
        <v>175000</v>
      </c>
    </row>
    <row spans="1:5" r="8">
      <c t="s" s="4" r="A8">
        <v>206</v>
      </c>
    </row>
    <row spans="1:5" r="9">
      <c t="s" s="3" r="A9">
        <v>201</v>
      </c>
    </row>
    <row spans="1:5" r="10">
      <c t="s" s="4" r="A10">
        <v>207</v>
      </c>
      <c t="n" s="7" r="B10">
        <v>23</v>
      </c>
    </row>
    <row spans="1:5" r="11">
      <c t="s" s="4" r="A11">
        <v>208</v>
      </c>
      <c t="n" s="6" r="B11">
        <v>8050000</v>
      </c>
    </row>
    <row spans="1:5" r="12">
      <c t="s" s="4" r="A12">
        <v>209</v>
      </c>
      <c t="n" s="7" r="B12">
        <v>173600</v>
      </c>
    </row>
    <row spans="1:5" r="13">
      <c t="s" s="4" r="A13">
        <v>203</v>
      </c>
      <c t="n" s="7" r="B13">
        <v>2700</v>
      </c>
    </row>
    <row spans="1:5" r="14">
      <c t="s" s="4" r="A14">
        <v>210</v>
      </c>
    </row>
    <row spans="1:5" r="15">
      <c t="s" s="3" r="A15">
        <v>201</v>
      </c>
    </row>
    <row spans="1:5" r="16">
      <c t="s" s="4" r="A16">
        <v>208</v>
      </c>
      <c t="n" s="6" r="B16">
        <v>10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74</v>
      </c>
      <c t="s" s="2" r="D1">
        <v>1</v>
      </c>
    </row>
    <row spans="1:5" r="2">
      <c t="s" s="2" r="B2">
        <v>2</v>
      </c>
      <c t="s" s="2" r="C2">
        <v>75</v>
      </c>
      <c t="s" s="2" r="D2">
        <v>2</v>
      </c>
      <c t="s" s="2" r="E2">
        <v>75</v>
      </c>
    </row>
    <row spans="1:5" r="3">
      <c t="s" s="3" r="A3">
        <v>140</v>
      </c>
    </row>
    <row spans="1:5" r="4">
      <c t="s" s="4" r="A4">
        <v>212</v>
      </c>
      <c t="n" s="6" r="B4">
        <v>37118</v>
      </c>
      <c t="n" s="6" r="C4">
        <v>31430</v>
      </c>
      <c t="n" s="6" r="D4">
        <v>34138</v>
      </c>
      <c t="n" s="6" r="E4">
        <v>31258</v>
      </c>
    </row>
    <row spans="1:5" r="5">
      <c t="s" s="4" r="A5">
        <v>213</v>
      </c>
      <c t="n" s="6" r="B5">
        <v>505</v>
      </c>
      <c t="n" s="6" r="C5">
        <v>0</v>
      </c>
      <c t="n" s="6" r="D5">
        <v>227</v>
      </c>
      <c t="n" s="6" r="E5">
        <v>0</v>
      </c>
    </row>
    <row spans="1:5" r="6">
      <c t="s" s="4" r="A6">
        <v>214</v>
      </c>
      <c t="n" s="6" r="B6">
        <v>37623</v>
      </c>
      <c t="n" s="6" r="C6">
        <v>31430</v>
      </c>
      <c t="n" s="6" r="D6">
        <v>34365</v>
      </c>
      <c t="n" s="6" r="E6">
        <v>31258</v>
      </c>
    </row>
    <row spans="1:5" r="7">
      <c t="s" s="4" r="A7">
        <v>215</v>
      </c>
      <c t="n" s="6" r="B7">
        <v>62</v>
      </c>
      <c t="n" s="6" r="C7">
        <v>0</v>
      </c>
      <c t="n" s="6" r="D7">
        <v>26</v>
      </c>
      <c t="n" s="6" r="E7">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16</v>
      </c>
      <c t="s" s="2" r="B1">
        <v>199</v>
      </c>
    </row>
    <row spans="1:2" r="2">
      <c t="s" s="3" r="A2">
        <v>217</v>
      </c>
    </row>
    <row spans="1:2" r="3">
      <c t="s" s="4" r="A3">
        <v>218</v>
      </c>
      <c t="n" s="8" r="B3">
        <v>692.6</v>
      </c>
    </row>
    <row spans="1:2" r="4">
      <c t="s" s="4" r="A4">
        <v>33</v>
      </c>
      <c t="n" s="6" r="B4">
        <v>661</v>
      </c>
    </row>
    <row spans="1:2" r="5">
      <c t="s" s="4" r="A5">
        <v>219</v>
      </c>
      <c t="n" s="8" r="B5">
        <v>3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5</v>
      </c>
    </row>
    <row spans="1:3" r="2">
      <c t="s" s="3" r="A2">
        <v>221</v>
      </c>
    </row>
    <row spans="1:3" r="3">
      <c t="s" s="4" r="A3">
        <v>222</v>
      </c>
      <c t="n" s="7" r="B3">
        <v>57136</v>
      </c>
      <c t="n" s="7" r="C3">
        <v>40721</v>
      </c>
    </row>
    <row spans="1:3" r="4">
      <c t="s" s="4" r="A4">
        <v>223</v>
      </c>
      <c t="n" s="6" r="B4">
        <v>26891</v>
      </c>
      <c t="n" s="6" r="C4">
        <v>26091</v>
      </c>
    </row>
    <row spans="1:3" r="5">
      <c t="s" s="4" r="A5">
        <v>224</v>
      </c>
      <c t="n" s="6" r="B5">
        <v>-2105</v>
      </c>
      <c t="n" s="6" r="C5">
        <v>-1724</v>
      </c>
    </row>
    <row spans="1:3" r="6">
      <c t="s" s="4" r="A6">
        <v>225</v>
      </c>
      <c t="n" s="7" r="B6">
        <v>81922</v>
      </c>
      <c t="n" s="7" r="C6">
        <v>650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8" r="B3">
        <v>4.6</v>
      </c>
      <c t="n" s="8" r="C3">
        <v>2.9</v>
      </c>
    </row>
    <row spans="1:3" r="4">
      <c t="s" s="4" r="A4">
        <v>63</v>
      </c>
      <c t="n" s="6" r="B4">
        <v>4</v>
      </c>
      <c t="n" s="9" r="C4">
        <v>3.7</v>
      </c>
    </row>
    <row spans="1:3" r="5">
      <c t="s" s="4" r="A5">
        <v>64</v>
      </c>
      <c t="n" s="8" r="B5">
        <v>9.300000000000001</v>
      </c>
      <c t="n" s="8" r="C5">
        <v>10.2</v>
      </c>
    </row>
    <row spans="1:3" r="6">
      <c t="s" s="4" r="A6">
        <v>65</v>
      </c>
      <c t="n" s="10" r="B6">
        <v>0.01</v>
      </c>
      <c t="n" s="10" r="C6">
        <v>0.01</v>
      </c>
    </row>
    <row spans="1:3" r="7">
      <c t="s" s="4" r="A7">
        <v>66</v>
      </c>
      <c t="n" s="6" r="B7">
        <v>5000000</v>
      </c>
      <c t="n" s="6" r="C7">
        <v>0</v>
      </c>
    </row>
    <row spans="1:3" r="8">
      <c t="s" s="4" r="A8">
        <v>67</v>
      </c>
      <c t="n" s="6" r="B8">
        <v>0</v>
      </c>
      <c t="n" s="6" r="C8">
        <v>0</v>
      </c>
    </row>
    <row spans="1:3" r="9">
      <c t="s" s="4" r="A9">
        <v>68</v>
      </c>
      <c t="n" s="6" r="B9">
        <v>0</v>
      </c>
      <c t="n" s="6" r="C9">
        <v>0</v>
      </c>
    </row>
    <row spans="1:3" r="10">
      <c t="s" s="4" r="A10">
        <v>69</v>
      </c>
      <c t="n" s="10" r="B10">
        <v>0.01</v>
      </c>
      <c t="n" s="10" r="C10">
        <v>0.01</v>
      </c>
    </row>
    <row spans="1:3" r="11">
      <c t="s" s="4" r="A11">
        <v>70</v>
      </c>
      <c t="n" s="6" r="B11">
        <v>250000000</v>
      </c>
      <c t="n" s="6" r="C11">
        <v>60000000</v>
      </c>
    </row>
    <row spans="1:3" r="12">
      <c t="s" s="4" r="A12">
        <v>71</v>
      </c>
      <c t="n" s="6" r="B12">
        <v>40716410</v>
      </c>
      <c t="n" s="6" r="C12">
        <v>32624461</v>
      </c>
    </row>
    <row spans="1:3" r="13">
      <c t="s" s="4" r="A13">
        <v>72</v>
      </c>
      <c t="n" s="6" r="B13">
        <v>40716410</v>
      </c>
      <c t="n" s="6" r="C13">
        <v>32624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5</v>
      </c>
    </row>
    <row spans="1:3" r="2">
      <c t="s" s="3" r="A2">
        <v>227</v>
      </c>
    </row>
    <row spans="1:3" r="3">
      <c t="s" s="4" r="A3">
        <v>228</v>
      </c>
      <c t="n" s="7" r="B3">
        <v>274661</v>
      </c>
      <c t="n" s="7" r="C3">
        <v>274661</v>
      </c>
    </row>
    <row spans="1:3" r="4">
      <c t="s" s="3" r="A4">
        <v>229</v>
      </c>
    </row>
    <row spans="1:3" r="5">
      <c t="s" s="4" r="A5">
        <v>230</v>
      </c>
      <c t="n" s="6" r="B5">
        <v>-157568</v>
      </c>
      <c t="n" s="6" r="C5">
        <v>-119564</v>
      </c>
    </row>
    <row spans="1:3" r="6">
      <c t="s" s="4" r="A6">
        <v>231</v>
      </c>
      <c t="n" s="6" r="B6">
        <v>117093</v>
      </c>
      <c t="n" s="6" r="C6">
        <v>155097</v>
      </c>
    </row>
    <row spans="1:3" r="7">
      <c t="s" s="4" r="A7">
        <v>232</v>
      </c>
      <c t="n" s="6" r="B7">
        <v>31646</v>
      </c>
      <c t="n" s="6" r="C7">
        <v>31646</v>
      </c>
    </row>
    <row spans="1:3" r="8">
      <c t="s" s="4" r="A8">
        <v>233</v>
      </c>
      <c t="n" s="6" r="B8">
        <v>148739</v>
      </c>
      <c t="n" s="6" r="C8">
        <v>186743</v>
      </c>
    </row>
    <row spans="1:3" r="9">
      <c t="s" s="4" r="A9">
        <v>234</v>
      </c>
    </row>
    <row spans="1:3" r="10">
      <c t="s" s="3" r="A10">
        <v>227</v>
      </c>
    </row>
    <row spans="1:3" r="11">
      <c t="s" s="4" r="A11">
        <v>228</v>
      </c>
      <c t="n" s="6" r="B11">
        <v>72630</v>
      </c>
      <c t="n" s="6" r="C11">
        <v>72630</v>
      </c>
    </row>
    <row spans="1:3" r="12">
      <c t="s" s="3" r="A12">
        <v>229</v>
      </c>
    </row>
    <row spans="1:3" r="13">
      <c t="s" s="4" r="A13">
        <v>230</v>
      </c>
      <c t="n" s="6" r="B13">
        <v>-72630</v>
      </c>
      <c t="n" s="6" r="C13">
        <v>-72630</v>
      </c>
    </row>
    <row spans="1:3" r="14">
      <c t="s" s="4" r="A14">
        <v>235</v>
      </c>
    </row>
    <row spans="1:3" r="15">
      <c t="s" s="3" r="A15">
        <v>227</v>
      </c>
    </row>
    <row spans="1:3" r="16">
      <c t="s" s="4" r="A16">
        <v>228</v>
      </c>
      <c t="n" s="6" r="B16">
        <v>145051</v>
      </c>
      <c t="n" s="6" r="C16">
        <v>145051</v>
      </c>
    </row>
    <row spans="1:3" r="17">
      <c t="s" s="3" r="A17">
        <v>229</v>
      </c>
    </row>
    <row spans="1:3" r="18">
      <c t="s" s="4" r="A18">
        <v>230</v>
      </c>
      <c t="n" s="6" r="B18">
        <v>-56448</v>
      </c>
      <c t="n" s="6" r="C18">
        <v>-26991</v>
      </c>
    </row>
    <row spans="1:3" r="19">
      <c t="s" s="4" r="A19">
        <v>236</v>
      </c>
    </row>
    <row spans="1:3" r="20">
      <c t="s" s="3" r="A20">
        <v>227</v>
      </c>
    </row>
    <row spans="1:3" r="21">
      <c t="s" s="4" r="A21">
        <v>228</v>
      </c>
      <c t="n" s="6" r="B21">
        <v>54475</v>
      </c>
      <c t="n" s="6" r="C21">
        <v>54475</v>
      </c>
    </row>
    <row spans="1:3" r="22">
      <c t="s" s="3" r="A22">
        <v>229</v>
      </c>
    </row>
    <row spans="1:3" r="23">
      <c t="s" s="4" r="A23">
        <v>230</v>
      </c>
      <c t="n" s="6" r="B23">
        <v>-27238</v>
      </c>
      <c t="n" s="6" r="C23">
        <v>-19066</v>
      </c>
    </row>
    <row spans="1:3" r="24">
      <c t="s" s="4" r="A24">
        <v>115</v>
      </c>
    </row>
    <row spans="1:3" r="25">
      <c t="s" s="3" r="A25">
        <v>227</v>
      </c>
    </row>
    <row spans="1:3" r="26">
      <c t="s" s="4" r="A26">
        <v>228</v>
      </c>
      <c t="n" s="6" r="B26">
        <v>2505</v>
      </c>
      <c t="n" s="6" r="C26">
        <v>2505</v>
      </c>
    </row>
    <row spans="1:3" r="27">
      <c t="s" s="3" r="A27">
        <v>229</v>
      </c>
    </row>
    <row spans="1:3" r="28">
      <c t="s" s="4" r="A28">
        <v>230</v>
      </c>
      <c t="n" s="7" r="B28">
        <v>-1252</v>
      </c>
      <c t="n" s="7" r="C28">
        <v>-8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5</v>
      </c>
    </row>
    <row spans="1:3" r="2">
      <c t="s" s="3" r="A2">
        <v>149</v>
      </c>
    </row>
    <row spans="1:3" r="3">
      <c t="s" s="4" r="A3">
        <v>238</v>
      </c>
      <c t="n" s="7" r="B3">
        <v>12668</v>
      </c>
    </row>
    <row spans="1:3" r="4">
      <c t="n" s="6" r="A4">
        <v>2017</v>
      </c>
      <c t="n" s="6" r="B4">
        <v>37790</v>
      </c>
    </row>
    <row spans="1:3" r="5">
      <c t="n" s="6" r="A5">
        <v>2018</v>
      </c>
      <c t="n" s="6" r="B5">
        <v>29371</v>
      </c>
    </row>
    <row spans="1:3" r="6">
      <c t="n" s="6" r="A6">
        <v>2019</v>
      </c>
      <c t="n" s="6" r="B6">
        <v>14639</v>
      </c>
    </row>
    <row spans="1:3" r="7">
      <c t="n" s="6" r="A7">
        <v>2020</v>
      </c>
      <c t="n" s="6" r="B7">
        <v>7797</v>
      </c>
    </row>
    <row spans="1:3" r="8">
      <c t="s" s="4" r="A8">
        <v>239</v>
      </c>
      <c t="n" s="6" r="B8">
        <v>14828</v>
      </c>
    </row>
    <row spans="1:3" r="9">
      <c t="s" s="4" r="A9">
        <v>231</v>
      </c>
      <c t="n" s="7" r="B9">
        <v>117093</v>
      </c>
      <c t="n" s="7" r="C9">
        <v>1550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18364</v>
      </c>
      <c t="n" s="7" r="C3">
        <v>17195</v>
      </c>
    </row>
    <row spans="1:3" r="4">
      <c t="s" s="4" r="A4">
        <v>115</v>
      </c>
      <c t="n" s="6" r="B4">
        <v>3051</v>
      </c>
      <c t="n" s="6" r="C4">
        <v>2916</v>
      </c>
    </row>
    <row spans="1:3" r="5">
      <c t="s" s="4" r="A5">
        <v>243</v>
      </c>
      <c t="n" s="7" r="B5">
        <v>21415</v>
      </c>
      <c t="n" s="7" r="C5">
        <v>201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44</v>
      </c>
      <c t="s" s="2" r="B1">
        <v>2</v>
      </c>
      <c t="s" s="2" r="C1">
        <v>25</v>
      </c>
    </row>
    <row spans="1:3" r="2">
      <c t="s" s="3" r="A2">
        <v>245</v>
      </c>
    </row>
    <row spans="1:3" r="3">
      <c t="s" s="4" r="A3">
        <v>246</v>
      </c>
      <c t="n" s="7" r="B3">
        <v>165006</v>
      </c>
      <c t="n" s="7" r="C3">
        <v>390059</v>
      </c>
    </row>
    <row spans="1:3" r="4">
      <c t="s" s="4" r="A4">
        <v>247</v>
      </c>
      <c t="n" s="6" r="B4">
        <v>-1700</v>
      </c>
      <c t="n" s="6" r="C4">
        <v>-1984</v>
      </c>
    </row>
    <row spans="1:3" r="5">
      <c t="s" s="4" r="A5">
        <v>248</v>
      </c>
      <c t="n" s="6" r="B5">
        <v>-8686</v>
      </c>
      <c t="n" s="6" r="C5">
        <v>-10134</v>
      </c>
    </row>
    <row spans="1:3" r="6">
      <c t="s" s="4" r="A6">
        <v>249</v>
      </c>
      <c t="n" s="6" r="B6">
        <v>-6</v>
      </c>
      <c t="n" s="6" r="C6">
        <v>-59</v>
      </c>
    </row>
    <row spans="1:3" r="7">
      <c t="s" s="4" r="A7">
        <v>45</v>
      </c>
      <c t="n" s="6" r="B7">
        <v>154614</v>
      </c>
      <c t="n" s="6" r="C7">
        <v>377882</v>
      </c>
    </row>
    <row spans="1:3" r="8">
      <c t="s" s="4" r="A8">
        <v>250</v>
      </c>
    </row>
    <row spans="1:3" r="9">
      <c t="s" s="3" r="A9">
        <v>245</v>
      </c>
    </row>
    <row spans="1:3" r="10">
      <c t="s" s="4" r="A10">
        <v>246</v>
      </c>
      <c t="n" s="6" r="B10">
        <v>165000</v>
      </c>
      <c t="n" s="6" r="C10">
        <v>390000</v>
      </c>
    </row>
    <row spans="1:3" r="11">
      <c t="s" s="4" r="A11">
        <v>251</v>
      </c>
    </row>
    <row spans="1:3" r="12">
      <c t="s" s="3" r="A12">
        <v>245</v>
      </c>
    </row>
    <row spans="1:3" r="13">
      <c t="s" s="4" r="A13">
        <v>246</v>
      </c>
      <c t="n" s="7" r="B13">
        <v>6</v>
      </c>
      <c t="n" s="7" r="C13">
        <v>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252</v>
      </c>
      <c t="s" s="2" r="B1">
        <v>199</v>
      </c>
    </row>
    <row spans="1:2" r="2">
      <c t="s" s="3" r="A2">
        <v>155</v>
      </c>
    </row>
    <row spans="1:2" r="3">
      <c t="s" s="4" r="A3">
        <v>253</v>
      </c>
      <c t="n" s="7" r="B3">
        <v>6</v>
      </c>
    </row>
    <row spans="1:2" r="4">
      <c t="n" s="6" r="A4">
        <v>2017</v>
      </c>
      <c t="n" s="6" r="B4">
        <v>0</v>
      </c>
    </row>
    <row spans="1:2" r="5">
      <c t="n" s="6" r="A5">
        <v>2018</v>
      </c>
      <c t="n" s="6" r="B5">
        <v>0</v>
      </c>
    </row>
    <row spans="1:2" r="6">
      <c t="n" s="6" r="A6">
        <v>2019</v>
      </c>
      <c t="n" s="6" r="B6">
        <v>0</v>
      </c>
    </row>
    <row spans="1:2" r="7">
      <c t="s" s="4" r="A7">
        <v>254</v>
      </c>
      <c t="n" s="6" r="B7">
        <v>165000</v>
      </c>
    </row>
    <row spans="1:2" r="8">
      <c t="s" s="4" r="A8">
        <v>255</v>
      </c>
      <c t="n" s="7" r="B8">
        <v>165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56</v>
      </c>
      <c t="s" s="2" r="B1">
        <v>74</v>
      </c>
      <c t="s" s="2" r="D1">
        <v>1</v>
      </c>
    </row>
    <row spans="1:6" r="2">
      <c t="s" s="2" r="B2">
        <v>2</v>
      </c>
      <c t="s" s="2" r="C2">
        <v>257</v>
      </c>
      <c t="s" s="2" r="D2">
        <v>2</v>
      </c>
      <c t="s" s="2" r="E2">
        <v>25</v>
      </c>
      <c t="s" s="2" r="F2">
        <v>258</v>
      </c>
    </row>
    <row spans="1:6" r="3">
      <c t="s" s="3" r="A3">
        <v>245</v>
      </c>
    </row>
    <row spans="1:6" r="4">
      <c t="s" s="4" r="A4">
        <v>259</v>
      </c>
      <c t="n" s="7" r="B4">
        <v>165006000</v>
      </c>
      <c t="n" s="7" r="D4">
        <v>165006000</v>
      </c>
    </row>
    <row spans="1:6" r="5">
      <c t="s" s="4" r="A5">
        <v>260</v>
      </c>
      <c t="s" s="4" r="B5">
        <v>261</v>
      </c>
      <c t="s" s="4" r="D5">
        <v>261</v>
      </c>
    </row>
    <row spans="1:6" r="6">
      <c t="s" s="4" r="A6">
        <v>262</v>
      </c>
      <c t="s" s="4" r="D6">
        <v>263</v>
      </c>
    </row>
    <row spans="1:6" r="7">
      <c t="s" s="4" r="A7">
        <v>264</v>
      </c>
    </row>
    <row spans="1:6" r="8">
      <c t="s" s="3" r="A8">
        <v>245</v>
      </c>
    </row>
    <row spans="1:6" r="9">
      <c t="s" s="4" r="A9">
        <v>265</v>
      </c>
      <c t="s" s="4" r="D9">
        <v>266</v>
      </c>
    </row>
    <row spans="1:6" r="10">
      <c t="s" s="4" r="A10">
        <v>267</v>
      </c>
    </row>
    <row spans="1:6" r="11">
      <c t="s" s="3" r="A11">
        <v>245</v>
      </c>
    </row>
    <row spans="1:6" r="12">
      <c t="s" s="4" r="A12">
        <v>265</v>
      </c>
      <c t="s" s="4" r="D12">
        <v>268</v>
      </c>
    </row>
    <row spans="1:6" r="13">
      <c t="s" s="4" r="A13">
        <v>269</v>
      </c>
    </row>
    <row spans="1:6" r="14">
      <c t="s" s="3" r="A14">
        <v>245</v>
      </c>
    </row>
    <row spans="1:6" r="15">
      <c t="s" s="4" r="A15">
        <v>265</v>
      </c>
      <c t="s" s="4" r="D15">
        <v>270</v>
      </c>
    </row>
    <row spans="1:6" r="16">
      <c t="s" s="4" r="A16">
        <v>271</v>
      </c>
    </row>
    <row spans="1:6" r="17">
      <c t="s" s="3" r="A17">
        <v>245</v>
      </c>
    </row>
    <row spans="1:6" r="18">
      <c t="s" s="4" r="A18">
        <v>265</v>
      </c>
      <c t="s" s="4" r="D18">
        <v>272</v>
      </c>
    </row>
    <row spans="1:6" r="19">
      <c t="s" s="4" r="A19">
        <v>273</v>
      </c>
    </row>
    <row spans="1:6" r="20">
      <c t="s" s="3" r="A20">
        <v>245</v>
      </c>
    </row>
    <row spans="1:6" r="21">
      <c t="s" s="4" r="A21">
        <v>265</v>
      </c>
      <c t="s" s="4" r="D21">
        <v>274</v>
      </c>
    </row>
    <row spans="1:6" r="22">
      <c t="s" s="4" r="A22">
        <v>275</v>
      </c>
    </row>
    <row spans="1:6" r="23">
      <c t="s" s="3" r="A23">
        <v>245</v>
      </c>
    </row>
    <row spans="1:6" r="24">
      <c t="s" s="4" r="A24">
        <v>265</v>
      </c>
      <c t="s" s="4" r="D24">
        <v>276</v>
      </c>
    </row>
    <row spans="1:6" r="25">
      <c t="s" s="4" r="A25">
        <v>277</v>
      </c>
      <c t="s" s="4" r="D25">
        <v>278</v>
      </c>
    </row>
    <row spans="1:6" r="26">
      <c t="s" s="4" r="A26">
        <v>279</v>
      </c>
      <c t="s" s="4" r="D26">
        <v>270</v>
      </c>
    </row>
    <row spans="1:6" r="27">
      <c t="s" s="4" r="A27">
        <v>280</v>
      </c>
    </row>
    <row spans="1:6" r="28">
      <c t="s" s="3" r="A28">
        <v>245</v>
      </c>
    </row>
    <row spans="1:6" r="29">
      <c t="s" s="4" r="A29">
        <v>265</v>
      </c>
      <c t="s" s="4" r="D29">
        <v>281</v>
      </c>
    </row>
    <row spans="1:6" r="30">
      <c t="s" s="4" r="A30">
        <v>277</v>
      </c>
      <c t="s" s="4" r="D30">
        <v>278</v>
      </c>
    </row>
    <row spans="1:6" r="31">
      <c t="s" s="4" r="A31">
        <v>279</v>
      </c>
      <c t="s" s="4" r="D31">
        <v>272</v>
      </c>
    </row>
    <row spans="1:6" r="32">
      <c t="s" s="4" r="A32">
        <v>282</v>
      </c>
    </row>
    <row spans="1:6" r="33">
      <c t="s" s="3" r="A33">
        <v>245</v>
      </c>
    </row>
    <row spans="1:6" r="34">
      <c t="s" s="4" r="A34">
        <v>277</v>
      </c>
      <c t="s" s="4" r="D34">
        <v>278</v>
      </c>
    </row>
    <row spans="1:6" r="35">
      <c t="s" s="4" r="A35">
        <v>283</v>
      </c>
    </row>
    <row spans="1:6" r="36">
      <c t="s" s="3" r="A36">
        <v>245</v>
      </c>
    </row>
    <row spans="1:6" r="37">
      <c t="s" s="4" r="A37">
        <v>277</v>
      </c>
      <c t="s" s="4" r="D37">
        <v>278</v>
      </c>
    </row>
    <row spans="1:6" r="38">
      <c t="s" s="4" r="A38">
        <v>284</v>
      </c>
    </row>
    <row spans="1:6" r="39">
      <c t="s" s="3" r="A39">
        <v>245</v>
      </c>
    </row>
    <row spans="1:6" r="40">
      <c t="s" s="4" r="A40">
        <v>285</v>
      </c>
      <c t="s" s="4" r="D40">
        <v>286</v>
      </c>
    </row>
    <row spans="1:6" r="41">
      <c t="s" s="4" r="A41">
        <v>287</v>
      </c>
      <c t="s" s="4" r="B41">
        <v>288</v>
      </c>
      <c t="s" s="4" r="C41">
        <v>289</v>
      </c>
    </row>
    <row spans="1:6" r="42">
      <c t="s" s="4" r="A42">
        <v>290</v>
      </c>
    </row>
    <row spans="1:6" r="43">
      <c t="s" s="3" r="A43">
        <v>245</v>
      </c>
    </row>
    <row spans="1:6" r="44">
      <c t="s" s="4" r="A44">
        <v>291</v>
      </c>
      <c t="s" s="4" r="D44">
        <v>292</v>
      </c>
    </row>
    <row spans="1:6" r="45">
      <c t="s" s="4" r="A45">
        <v>293</v>
      </c>
    </row>
    <row spans="1:6" r="46">
      <c t="s" s="3" r="A46">
        <v>245</v>
      </c>
    </row>
    <row spans="1:6" r="47">
      <c t="s" s="4" r="A47">
        <v>294</v>
      </c>
      <c t="n" s="7" r="F47">
        <v>60000000</v>
      </c>
    </row>
    <row spans="1:6" r="48">
      <c t="s" s="4" r="A48">
        <v>295</v>
      </c>
      <c t="s" s="4" r="D48">
        <v>296</v>
      </c>
    </row>
    <row spans="1:6" r="49">
      <c t="s" s="4" r="A49">
        <v>297</v>
      </c>
      <c t="n" s="7" r="B49">
        <v>0</v>
      </c>
      <c t="n" s="7" r="D49">
        <v>0</v>
      </c>
    </row>
    <row spans="1:6" r="50">
      <c t="s" s="4" r="A50">
        <v>298</v>
      </c>
      <c t="n" s="7" r="D50">
        <v>60000000</v>
      </c>
    </row>
    <row spans="1:6" r="51">
      <c t="s" s="4" r="A51">
        <v>299</v>
      </c>
    </row>
    <row spans="1:6" r="52">
      <c t="s" s="3" r="A52">
        <v>245</v>
      </c>
    </row>
    <row spans="1:6" r="53">
      <c t="s" s="4" r="A53">
        <v>300</v>
      </c>
      <c t="s" s="4" r="D53">
        <v>268</v>
      </c>
    </row>
    <row spans="1:6" r="54">
      <c t="s" s="4" r="A54">
        <v>301</v>
      </c>
      <c t="n" s="6" r="B54">
        <v>100000</v>
      </c>
      <c t="n" s="7" r="D54">
        <v>100000</v>
      </c>
    </row>
    <row spans="1:6" r="55">
      <c t="s" s="4" r="A55">
        <v>302</v>
      </c>
    </row>
    <row spans="1:6" r="56">
      <c t="s" s="3" r="A56">
        <v>245</v>
      </c>
    </row>
    <row spans="1:6" r="57">
      <c t="s" s="4" r="A57">
        <v>300</v>
      </c>
      <c t="s" s="4" r="D57">
        <v>303</v>
      </c>
    </row>
    <row spans="1:6" r="58">
      <c t="s" s="4" r="A58">
        <v>250</v>
      </c>
    </row>
    <row spans="1:6" r="59">
      <c t="s" s="3" r="A59">
        <v>245</v>
      </c>
    </row>
    <row spans="1:6" r="60">
      <c t="s" s="4" r="A60">
        <v>259</v>
      </c>
      <c t="n" s="6" r="B60">
        <v>163300000</v>
      </c>
      <c t="n" s="7" r="D60">
        <v>163300000</v>
      </c>
      <c t="n" s="7" r="E60">
        <v>388000000</v>
      </c>
    </row>
    <row spans="1:6" r="61">
      <c t="s" s="4" r="A61">
        <v>304</v>
      </c>
    </row>
    <row spans="1:6" r="62">
      <c t="s" s="3" r="A62">
        <v>245</v>
      </c>
    </row>
    <row spans="1:6" r="63">
      <c t="s" s="4" r="A63">
        <v>305</v>
      </c>
      <c t="n" s="7" r="B63">
        <v>164100000</v>
      </c>
      <c t="n" s="7" r="D63">
        <v>164100000</v>
      </c>
      <c t="n" s="7" r="E63">
        <v>386300000</v>
      </c>
    </row>
    <row spans="1:6" r="64">
      <c t="s" s="4" r="A64">
        <v>306</v>
      </c>
    </row>
    <row spans="1:6" r="65">
      <c t="s" s="3" r="A65">
        <v>245</v>
      </c>
    </row>
    <row spans="1:6" r="66">
      <c t="s" s="4" r="A66">
        <v>294</v>
      </c>
      <c t="n" s="7" r="F66">
        <v>530000000</v>
      </c>
    </row>
    <row spans="1:6" r="67">
      <c t="s" s="4" r="A67">
        <v>295</v>
      </c>
      <c t="s" s="4" r="D67">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308</v>
      </c>
      <c t="s" s="2" r="B1">
        <v>74</v>
      </c>
      <c t="s" s="2" r="C1">
        <v>1</v>
      </c>
    </row>
    <row spans="1:6" r="2">
      <c t="s" s="2" r="B2">
        <v>2</v>
      </c>
      <c t="s" s="2" r="C2">
        <v>2</v>
      </c>
      <c t="s" s="2" r="D2">
        <v>309</v>
      </c>
      <c t="s" s="2" r="E2">
        <v>310</v>
      </c>
      <c t="s" s="2" r="F2">
        <v>25</v>
      </c>
    </row>
    <row spans="1:6" r="3">
      <c t="s" s="3" r="A3">
        <v>311</v>
      </c>
    </row>
    <row spans="1:6" r="4">
      <c t="s" s="4" r="A4">
        <v>70</v>
      </c>
      <c t="n" s="6" r="B4">
        <v>250000000</v>
      </c>
      <c t="n" s="6" r="C4">
        <v>250000000</v>
      </c>
      <c t="n" s="6" r="D4">
        <v>250000000</v>
      </c>
      <c t="n" s="6" r="F4">
        <v>60000000</v>
      </c>
    </row>
    <row spans="1:6" r="5">
      <c t="s" s="4" r="A5">
        <v>312</v>
      </c>
      <c t="n" s="6" r="B5">
        <v>5000000</v>
      </c>
      <c t="n" s="6" r="C5">
        <v>5000000</v>
      </c>
      <c t="n" s="6" r="D5">
        <v>5000000</v>
      </c>
      <c t="n" s="6" r="F5">
        <v>0</v>
      </c>
    </row>
    <row spans="1:6" r="6">
      <c t="s" s="4" r="A6">
        <v>313</v>
      </c>
      <c t="n" s="7" r="B6">
        <v>3100000</v>
      </c>
    </row>
    <row spans="1:6" r="7">
      <c t="s" s="4" r="A7">
        <v>314</v>
      </c>
      <c t="n" s="7" r="C7">
        <v>10500000</v>
      </c>
    </row>
    <row spans="1:6" r="8">
      <c t="s" s="4" r="A8">
        <v>315</v>
      </c>
      <c t="n" s="7" r="B8">
        <v>0</v>
      </c>
      <c t="n" s="7" r="C8">
        <v>0</v>
      </c>
      <c t="n" s="7" r="F8">
        <v>3600000</v>
      </c>
    </row>
    <row spans="1:6" r="9">
      <c t="s" s="4" r="A9">
        <v>316</v>
      </c>
    </row>
    <row spans="1:6" r="10">
      <c t="s" s="3" r="A10">
        <v>311</v>
      </c>
    </row>
    <row spans="1:6" r="11">
      <c t="s" s="4" r="A11">
        <v>315</v>
      </c>
      <c t="n" s="6" r="F11">
        <v>1700000</v>
      </c>
    </row>
    <row spans="1:6" r="12">
      <c t="s" s="4" r="A12">
        <v>317</v>
      </c>
    </row>
    <row spans="1:6" r="13">
      <c t="s" s="3" r="A13">
        <v>311</v>
      </c>
    </row>
    <row spans="1:6" r="14">
      <c t="s" s="4" r="A14">
        <v>315</v>
      </c>
      <c t="n" s="7" r="F14">
        <v>1900000</v>
      </c>
    </row>
    <row spans="1:6" r="15">
      <c t="s" s="4" r="A15">
        <v>318</v>
      </c>
    </row>
    <row spans="1:6" r="16">
      <c t="s" s="3" r="A16">
        <v>311</v>
      </c>
    </row>
    <row spans="1:6" r="17">
      <c t="s" s="4" r="A17">
        <v>319</v>
      </c>
      <c t="n" s="6" r="E17">
        <v>6000000</v>
      </c>
    </row>
    <row spans="1:6" r="18">
      <c t="s" s="4" r="A18">
        <v>320</v>
      </c>
      <c t="n" s="6" r="C18">
        <v>2026</v>
      </c>
    </row>
    <row spans="1:6" r="19">
      <c t="s" s="4" r="A19">
        <v>321</v>
      </c>
      <c t="n" s="6" r="B19">
        <v>5400000</v>
      </c>
      <c t="n" s="6" r="C19">
        <v>5400000</v>
      </c>
    </row>
    <row spans="1:6" r="20">
      <c t="s" s="4" r="A20">
        <v>322</v>
      </c>
      <c t="n" s="6" r="C20">
        <v>643680</v>
      </c>
    </row>
    <row spans="1:6" r="21">
      <c t="s" s="4" r="A21">
        <v>323</v>
      </c>
    </row>
    <row spans="1:6" r="22">
      <c t="s" s="3" r="A22">
        <v>311</v>
      </c>
    </row>
    <row spans="1:6" r="23">
      <c t="s" s="4" r="A23">
        <v>322</v>
      </c>
      <c t="n" s="6" r="C23">
        <v>626650</v>
      </c>
    </row>
    <row spans="1:6" r="24">
      <c t="s" s="4" r="A24">
        <v>324</v>
      </c>
      <c t="s" s="4" r="C24">
        <v>325</v>
      </c>
    </row>
    <row spans="1:6" r="25">
      <c t="s" s="4" r="A25">
        <v>326</v>
      </c>
    </row>
    <row spans="1:6" r="26">
      <c t="s" s="3" r="A26">
        <v>311</v>
      </c>
    </row>
    <row spans="1:6" r="27">
      <c t="s" s="4" r="A27">
        <v>322</v>
      </c>
      <c t="n" s="6" r="C27">
        <v>17030</v>
      </c>
    </row>
    <row spans="1:6" r="28">
      <c t="s" s="4" r="A28">
        <v>327</v>
      </c>
      <c t="s" s="4" r="C28">
        <v>328</v>
      </c>
    </row>
    <row spans="1:6" r="29">
      <c t="s" s="4" r="A29">
        <v>329</v>
      </c>
      <c t="s" s="4" r="C29">
        <v>330</v>
      </c>
    </row>
    <row spans="1:6" r="30">
      <c t="s" s="4" r="A30">
        <v>331</v>
      </c>
    </row>
    <row spans="1:6" r="31">
      <c t="s" s="3" r="A31">
        <v>311</v>
      </c>
    </row>
    <row spans="1:6" r="32">
      <c t="s" s="4" r="A32">
        <v>332</v>
      </c>
      <c t="s" s="4" r="C32">
        <v>333</v>
      </c>
    </row>
    <row spans="1:6" r="33">
      <c t="s" s="4" r="A33">
        <v>334</v>
      </c>
    </row>
    <row spans="1:6" r="34">
      <c t="s" s="3" r="A34">
        <v>311</v>
      </c>
    </row>
    <row spans="1:6" r="35">
      <c t="s" s="4" r="A35">
        <v>335</v>
      </c>
      <c t="n" s="6" r="C35">
        <v>45923</v>
      </c>
    </row>
    <row spans="1:6" r="36">
      <c t="s" s="4" r="A36">
        <v>324</v>
      </c>
      <c t="s" s="4" r="C36">
        <v>325</v>
      </c>
    </row>
    <row spans="1:6" r="37">
      <c t="s" s="4" r="A37">
        <v>336</v>
      </c>
    </row>
    <row spans="1:6" r="38">
      <c t="s" s="3" r="A38">
        <v>311</v>
      </c>
    </row>
    <row spans="1:6" r="39">
      <c t="s" s="4" r="A39">
        <v>322</v>
      </c>
      <c t="n" s="6" r="C39">
        <v>34812</v>
      </c>
    </row>
    <row spans="1:6" r="40">
      <c t="s" s="4" r="A40">
        <v>337</v>
      </c>
    </row>
    <row spans="1:6" r="41">
      <c t="s" s="3" r="A41">
        <v>311</v>
      </c>
    </row>
    <row spans="1:6" r="42">
      <c t="s" s="4" r="A42">
        <v>338</v>
      </c>
      <c t="n" s="6" r="C42">
        <v>111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74</v>
      </c>
      <c t="s" s="2" r="D1">
        <v>1</v>
      </c>
    </row>
    <row spans="1:5" r="2">
      <c t="s" s="2" r="B2">
        <v>2</v>
      </c>
      <c t="s" s="2" r="C2">
        <v>75</v>
      </c>
      <c t="s" s="2" r="D2">
        <v>2</v>
      </c>
      <c t="s" s="2" r="E2">
        <v>75</v>
      </c>
    </row>
    <row spans="1:5" r="3">
      <c t="s" s="3" r="A3">
        <v>340</v>
      </c>
    </row>
    <row spans="1:5" r="4">
      <c t="s" s="4" r="A4">
        <v>112</v>
      </c>
      <c t="n" s="7" r="B4">
        <v>4284</v>
      </c>
      <c t="n" s="7" r="C4">
        <v>6926</v>
      </c>
      <c t="n" s="7" r="D4">
        <v>8559</v>
      </c>
      <c t="n" s="7" r="E4">
        <v>11831</v>
      </c>
    </row>
    <row spans="1:5" r="5">
      <c t="s" s="4" r="A5">
        <v>341</v>
      </c>
    </row>
    <row spans="1:5" r="6">
      <c t="s" s="3" r="A6">
        <v>340</v>
      </c>
    </row>
    <row spans="1:5" r="7">
      <c t="s" s="4" r="A7">
        <v>112</v>
      </c>
      <c t="n" s="6" r="B7">
        <v>2500</v>
      </c>
      <c t="n" s="6" r="C7">
        <v>1031</v>
      </c>
      <c t="n" s="6" r="D7">
        <v>4974</v>
      </c>
      <c t="n" s="6" r="E7">
        <v>4212</v>
      </c>
    </row>
    <row spans="1:5" r="8">
      <c t="s" s="4" r="A8">
        <v>342</v>
      </c>
    </row>
    <row spans="1:5" r="9">
      <c t="s" s="3" r="A9">
        <v>340</v>
      </c>
    </row>
    <row spans="1:5" r="10">
      <c t="s" s="4" r="A10">
        <v>112</v>
      </c>
      <c t="n" s="7" r="B10">
        <v>1784</v>
      </c>
      <c t="n" s="7" r="C10">
        <v>5895</v>
      </c>
      <c t="n" s="7" r="D10">
        <v>3585</v>
      </c>
      <c t="n" s="7" r="E10">
        <v>76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43</v>
      </c>
      <c t="s" s="2" r="B1">
        <v>1</v>
      </c>
    </row>
    <row spans="1:3" r="2">
      <c t="s" s="2" r="B2">
        <v>2</v>
      </c>
      <c t="s" s="2" r="C2">
        <v>75</v>
      </c>
    </row>
    <row spans="1:3" r="3">
      <c t="s" s="3" r="A3">
        <v>161</v>
      </c>
    </row>
    <row spans="1:3" r="4">
      <c t="s" s="4" r="A4">
        <v>344</v>
      </c>
      <c t="s" s="4" r="B4">
        <v>345</v>
      </c>
      <c t="s" s="4" r="C4">
        <v>346</v>
      </c>
    </row>
    <row spans="1:3" r="5">
      <c t="s" s="4" r="A5">
        <v>347</v>
      </c>
      <c t="s" s="4" r="B5">
        <v>348</v>
      </c>
      <c t="s" s="4" r="C5">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spans="1:6" r="1">
      <c t="s" s="1" r="A1">
        <v>349</v>
      </c>
      <c t="s" s="2" r="B1">
        <v>74</v>
      </c>
      <c t="s" s="2" r="D1">
        <v>1</v>
      </c>
    </row>
    <row spans="1:6" r="2">
      <c t="s" s="2" r="B2">
        <v>199</v>
      </c>
      <c t="s" s="2" r="C2">
        <v>200</v>
      </c>
      <c t="s" s="2" r="D2">
        <v>350</v>
      </c>
      <c t="s" s="2" r="E2">
        <v>200</v>
      </c>
      <c t="s" s="2" r="F2">
        <v>351</v>
      </c>
    </row>
    <row spans="1:6" r="3">
      <c t="s" s="3" r="A3">
        <v>352</v>
      </c>
    </row>
    <row spans="1:6" r="4">
      <c t="s" s="4" r="A4">
        <v>101</v>
      </c>
      <c t="n" s="7" r="B4">
        <v>6900000</v>
      </c>
      <c t="n" s="7" r="C4">
        <v>6100000</v>
      </c>
      <c t="n" s="7" r="D4">
        <v>19300000</v>
      </c>
      <c t="n" s="7" r="E4">
        <v>17600000</v>
      </c>
    </row>
    <row spans="1:6" r="5">
      <c t="s" s="4" r="A5">
        <v>119</v>
      </c>
      <c t="n" s="6" r="B5">
        <v>67662000</v>
      </c>
      <c t="n" s="6" r="D5">
        <v>67662000</v>
      </c>
      <c t="n" s="7" r="F5">
        <v>51051000</v>
      </c>
    </row>
    <row spans="1:6" r="6">
      <c t="s" s="4" r="A6">
        <v>63</v>
      </c>
      <c t="n" s="6" r="B6">
        <v>4000000</v>
      </c>
      <c t="n" s="6" r="D6">
        <v>4000000</v>
      </c>
      <c t="n" s="6" r="F6">
        <v>3700000</v>
      </c>
    </row>
    <row spans="1:6" r="7">
      <c t="s" s="4" r="A7">
        <v>353</v>
      </c>
      <c t="n" s="6" r="B7">
        <v>28983000</v>
      </c>
      <c t="n" s="6" r="D7">
        <v>28983000</v>
      </c>
      <c t="n" s="6" r="F7">
        <v>30273000</v>
      </c>
    </row>
    <row spans="1:6" r="8">
      <c t="s" s="4" r="A8">
        <v>354</v>
      </c>
    </row>
    <row spans="1:6" r="9">
      <c t="s" s="3" r="A9">
        <v>352</v>
      </c>
    </row>
    <row spans="1:6" r="10">
      <c t="s" s="4" r="A10">
        <v>355</v>
      </c>
      <c t="n" s="6" r="C10">
        <v>100000</v>
      </c>
      <c t="n" s="6" r="D10">
        <v>200000</v>
      </c>
      <c t="n" s="6" r="E10">
        <v>200000</v>
      </c>
    </row>
    <row spans="1:6" r="11">
      <c t="s" s="4" r="A11">
        <v>356</v>
      </c>
      <c t="n" s="6" r="B11">
        <v>0</v>
      </c>
      <c t="n" s="6" r="E11">
        <v>100000</v>
      </c>
    </row>
    <row spans="1:6" r="12">
      <c t="s" s="4" r="A12">
        <v>357</v>
      </c>
      <c t="n" s="6" r="F12">
        <v>100000</v>
      </c>
    </row>
    <row spans="1:6" r="13">
      <c t="s" s="4" r="A13">
        <v>358</v>
      </c>
    </row>
    <row spans="1:6" r="14">
      <c t="s" s="3" r="A14">
        <v>352</v>
      </c>
    </row>
    <row spans="1:6" r="15">
      <c t="s" s="4" r="A15">
        <v>355</v>
      </c>
      <c t="n" s="6" r="B15">
        <v>100000</v>
      </c>
    </row>
    <row spans="1:6" r="16">
      <c t="s" s="4" r="A16">
        <v>356</v>
      </c>
      <c t="n" s="6" r="C16">
        <v>100000</v>
      </c>
      <c t="n" s="6" r="D16">
        <v>100000</v>
      </c>
    </row>
    <row spans="1:6" r="17">
      <c t="s" s="4" r="A17">
        <v>359</v>
      </c>
      <c t="n" s="6" r="B17">
        <v>100000</v>
      </c>
      <c t="n" s="6" r="D17">
        <v>100000</v>
      </c>
    </row>
    <row spans="1:6" r="18">
      <c t="s" s="4" r="A18">
        <v>357</v>
      </c>
      <c t="n" s="6" r="B18">
        <v>100000</v>
      </c>
      <c t="n" s="6" r="D18">
        <v>100000</v>
      </c>
    </row>
    <row spans="1:6" r="19">
      <c t="s" s="4" r="A19">
        <v>360</v>
      </c>
    </row>
    <row spans="1:6" r="20">
      <c t="s" s="3" r="A20">
        <v>352</v>
      </c>
    </row>
    <row spans="1:6" r="21">
      <c t="s" s="4" r="A21">
        <v>361</v>
      </c>
      <c t="n" s="6" r="B21">
        <v>200000</v>
      </c>
      <c t="n" s="6" r="D21">
        <v>200000</v>
      </c>
    </row>
    <row spans="1:6" r="22">
      <c t="s" s="4" r="A22">
        <v>362</v>
      </c>
    </row>
    <row spans="1:6" r="23">
      <c t="s" s="3" r="A23">
        <v>352</v>
      </c>
    </row>
    <row spans="1:6" r="24">
      <c t="s" s="4" r="A24">
        <v>361</v>
      </c>
      <c t="n" s="6" r="F24">
        <v>200000</v>
      </c>
    </row>
    <row spans="1:6" r="25">
      <c t="s" s="4" r="A25">
        <v>363</v>
      </c>
    </row>
    <row spans="1:6" r="26">
      <c t="s" s="3" r="A26">
        <v>352</v>
      </c>
    </row>
    <row spans="1:6" r="27">
      <c t="s" s="4" r="A27">
        <v>101</v>
      </c>
      <c t="n" s="6" r="C27">
        <v>100000</v>
      </c>
      <c t="n" s="6" r="E27">
        <v>600000</v>
      </c>
    </row>
    <row spans="1:6" r="28">
      <c t="s" s="4" r="A28">
        <v>364</v>
      </c>
      <c t="n" s="6" r="B28">
        <v>-400000</v>
      </c>
    </row>
    <row spans="1:6" r="29">
      <c t="s" s="4" r="A29">
        <v>365</v>
      </c>
    </row>
    <row spans="1:6" r="30">
      <c t="s" s="3" r="A30">
        <v>352</v>
      </c>
    </row>
    <row spans="1:6" r="31">
      <c t="s" s="4" r="A31">
        <v>101</v>
      </c>
      <c t="n" s="6" r="B31">
        <v>6800000</v>
      </c>
      <c t="n" s="6" r="C31">
        <v>5900000</v>
      </c>
      <c t="n" s="7" r="D31">
        <v>18200000</v>
      </c>
      <c t="n" s="6" r="E31">
        <v>16800000</v>
      </c>
    </row>
    <row spans="1:6" r="32">
      <c t="s" s="4" r="A32">
        <v>366</v>
      </c>
      <c t="s" s="4" r="D32">
        <v>367</v>
      </c>
    </row>
    <row spans="1:6" r="33">
      <c t="s" s="4" r="A33">
        <v>368</v>
      </c>
      <c t="n" s="6" r="B33">
        <v>4400000</v>
      </c>
      <c t="n" s="7" r="D33">
        <v>4400000</v>
      </c>
      <c t="n" s="6" r="F33">
        <v>2000000</v>
      </c>
    </row>
    <row spans="1:6" r="34">
      <c t="s" s="4" r="A34">
        <v>119</v>
      </c>
      <c t="n" s="6" r="B34">
        <v>7600000</v>
      </c>
      <c t="n" s="6" r="D34">
        <v>7600000</v>
      </c>
      <c t="n" s="6" r="F34">
        <v>8400000</v>
      </c>
    </row>
    <row spans="1:6" r="35">
      <c t="s" s="4" r="A35">
        <v>63</v>
      </c>
      <c t="n" s="6" r="B35">
        <v>3800000</v>
      </c>
      <c t="n" s="6" r="D35">
        <v>3800000</v>
      </c>
      <c t="n" s="6" r="F35">
        <v>3500000</v>
      </c>
    </row>
    <row spans="1:6" r="36">
      <c t="s" s="4" r="A36">
        <v>369</v>
      </c>
    </row>
    <row spans="1:6" r="37">
      <c t="s" s="3" r="A37">
        <v>352</v>
      </c>
    </row>
    <row spans="1:6" r="38">
      <c t="s" s="4" r="A38">
        <v>101</v>
      </c>
      <c t="n" s="6" r="B38">
        <v>400000</v>
      </c>
      <c t="n" s="6" r="D38">
        <v>800000</v>
      </c>
      <c t="n" s="6" r="E38">
        <v>100000</v>
      </c>
    </row>
    <row spans="1:6" r="39">
      <c t="s" s="4" r="A39">
        <v>119</v>
      </c>
      <c t="n" s="6" r="B39">
        <v>1700000</v>
      </c>
      <c t="n" s="6" r="D39">
        <v>1700000</v>
      </c>
      <c t="n" s="6" r="F39">
        <v>1800000</v>
      </c>
    </row>
    <row spans="1:6" r="40">
      <c t="s" s="4" r="A40">
        <v>63</v>
      </c>
      <c t="n" s="6" r="B40">
        <v>300000</v>
      </c>
      <c t="n" s="6" r="D40">
        <v>300000</v>
      </c>
      <c t="n" s="6" r="F40">
        <v>200000</v>
      </c>
    </row>
    <row spans="1:6" r="41">
      <c t="s" s="4" r="A41">
        <v>370</v>
      </c>
    </row>
    <row spans="1:6" r="42">
      <c t="s" s="3" r="A42">
        <v>352</v>
      </c>
    </row>
    <row spans="1:6" r="43">
      <c t="s" s="4" r="A43">
        <v>364</v>
      </c>
      <c t="n" s="7" r="D43">
        <v>-100000</v>
      </c>
    </row>
    <row spans="1:6" r="44">
      <c t="s" s="4" r="A44">
        <v>371</v>
      </c>
    </row>
    <row spans="1:6" r="45">
      <c t="s" s="3" r="A45">
        <v>352</v>
      </c>
    </row>
    <row spans="1:6" r="46">
      <c t="s" s="4" r="A46">
        <v>372</v>
      </c>
      <c t="s" s="4" r="D46">
        <v>373</v>
      </c>
    </row>
    <row spans="1:6" r="47">
      <c t="s" s="4" r="A47">
        <v>374</v>
      </c>
      <c t="s" s="4" r="D47">
        <v>375</v>
      </c>
    </row>
    <row spans="1:6" r="48">
      <c t="s" s="4" r="A48">
        <v>376</v>
      </c>
      <c t="n" s="6" r="D48">
        <v>1</v>
      </c>
    </row>
    <row spans="1:6" r="49">
      <c t="s" s="4" r="A49">
        <v>377</v>
      </c>
      <c t="s" s="4" r="D49">
        <v>333</v>
      </c>
    </row>
    <row spans="1:6" r="50">
      <c t="s" s="4" r="A50">
        <v>378</v>
      </c>
      <c t="n" s="6" r="B50">
        <v>500000</v>
      </c>
      <c t="n" s="6" r="C50">
        <v>500000</v>
      </c>
      <c t="n" s="7" r="D50">
        <v>1600000</v>
      </c>
      <c t="n" s="6" r="E50">
        <v>1600000</v>
      </c>
    </row>
    <row spans="1:6" r="51">
      <c t="s" s="4" r="A51">
        <v>379</v>
      </c>
      <c t="s" s="4" r="D51">
        <v>380</v>
      </c>
    </row>
    <row spans="1:6" r="52">
      <c t="s" s="4" r="A52">
        <v>381</v>
      </c>
    </row>
    <row spans="1:6" r="53">
      <c t="s" s="3" r="A53">
        <v>352</v>
      </c>
    </row>
    <row spans="1:6" r="54">
      <c t="s" s="4" r="A54">
        <v>372</v>
      </c>
      <c t="s" s="4" r="D54">
        <v>382</v>
      </c>
    </row>
    <row spans="1:6" r="55">
      <c t="s" s="4" r="A55">
        <v>376</v>
      </c>
      <c t="n" s="6" r="D55">
        <v>1</v>
      </c>
    </row>
    <row spans="1:6" r="56">
      <c t="s" s="4" r="A56">
        <v>377</v>
      </c>
      <c t="s" s="4" r="D56">
        <v>333</v>
      </c>
    </row>
    <row spans="1:6" r="57">
      <c t="s" s="4" r="A57">
        <v>383</v>
      </c>
      <c t="n" s="6" r="D57">
        <v>2</v>
      </c>
    </row>
    <row spans="1:6" r="58">
      <c t="s" s="4" r="A58">
        <v>384</v>
      </c>
      <c t="n" s="6" r="D58">
        <v>2</v>
      </c>
    </row>
    <row spans="1:6" r="59">
      <c t="s" s="4" r="A59">
        <v>385</v>
      </c>
      <c t="n" s="6" r="D59">
        <v>2012</v>
      </c>
    </row>
    <row spans="1:6" r="60">
      <c t="s" s="4" r="A60">
        <v>386</v>
      </c>
      <c t="n" s="6" r="D60">
        <v>2027</v>
      </c>
    </row>
    <row spans="1:6" r="61">
      <c t="s" s="4" r="A61">
        <v>387</v>
      </c>
      <c t="n" s="6" r="B61">
        <v>900000</v>
      </c>
      <c t="n" s="6" r="C61">
        <v>900000</v>
      </c>
      <c t="n" s="7" r="D61">
        <v>2800000</v>
      </c>
      <c t="n" s="6" r="E61">
        <v>2500000</v>
      </c>
    </row>
    <row spans="1:6" r="62">
      <c t="s" s="4" r="A62">
        <v>388</v>
      </c>
      <c t="n" s="6" r="B62">
        <v>1600000</v>
      </c>
      <c t="n" s="6" r="D62">
        <v>1600000</v>
      </c>
      <c t="n" s="6" r="F62">
        <v>1600000</v>
      </c>
    </row>
    <row spans="1:6" r="63">
      <c t="s" s="4" r="A63">
        <v>353</v>
      </c>
      <c t="n" s="6" r="B63">
        <v>29000000</v>
      </c>
      <c t="n" s="6" r="D63">
        <v>29000000</v>
      </c>
      <c t="n" s="6" r="F63">
        <v>30300000</v>
      </c>
    </row>
    <row spans="1:6" r="64">
      <c t="s" s="4" r="A64">
        <v>389</v>
      </c>
    </row>
    <row spans="1:6" r="65">
      <c t="s" s="3" r="A65">
        <v>352</v>
      </c>
    </row>
    <row spans="1:6" r="66">
      <c t="s" s="4" r="A66">
        <v>390</v>
      </c>
      <c t="n" s="6" r="B66">
        <v>18500000</v>
      </c>
      <c t="n" s="6" r="D66">
        <v>18500000</v>
      </c>
      <c t="n" s="7" r="F66">
        <v>19800000</v>
      </c>
    </row>
    <row spans="1:6" r="67">
      <c t="s" s="4" r="A67">
        <v>391</v>
      </c>
    </row>
    <row spans="1:6" r="68">
      <c t="s" s="3" r="A68">
        <v>352</v>
      </c>
    </row>
    <row spans="1:6" r="69">
      <c t="s" s="4" r="A69">
        <v>356</v>
      </c>
      <c t="n" s="7" r="B69">
        <v>300000</v>
      </c>
      <c t="n" s="7" r="C69">
        <v>200000</v>
      </c>
      <c t="n" s="7" r="D69">
        <v>800000</v>
      </c>
      <c t="n" s="7" r="E69">
        <v>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94812</v>
      </c>
      <c t="n" s="7" r="C4">
        <v>81638</v>
      </c>
      <c t="n" s="7" r="D4">
        <v>275245</v>
      </c>
      <c t="n" s="7" r="E4">
        <v>234420</v>
      </c>
    </row>
    <row spans="1:5" r="5">
      <c t="s" s="4" r="A5">
        <v>78</v>
      </c>
      <c t="n" s="6" r="B5">
        <v>12987</v>
      </c>
      <c t="n" s="6" r="C5">
        <v>10493</v>
      </c>
      <c t="n" s="6" r="D5">
        <v>38094</v>
      </c>
      <c t="n" s="6" r="E5">
        <v>28598</v>
      </c>
    </row>
    <row spans="1:5" r="6">
      <c t="s" s="4" r="A6">
        <v>79</v>
      </c>
      <c t="n" s="6" r="B6">
        <v>107799</v>
      </c>
      <c t="n" s="6" r="C6">
        <v>92131</v>
      </c>
      <c t="n" s="6" r="D6">
        <v>313339</v>
      </c>
      <c t="n" s="6" r="E6">
        <v>263018</v>
      </c>
    </row>
    <row spans="1:5" r="7">
      <c t="s" s="3" r="A7">
        <v>80</v>
      </c>
    </row>
    <row spans="1:5" r="8">
      <c t="s" s="4" r="A8">
        <v>81</v>
      </c>
      <c t="n" s="6" r="B8">
        <v>51221</v>
      </c>
      <c t="n" s="6" r="C8">
        <v>41763</v>
      </c>
      <c t="n" s="6" r="D8">
        <v>147436</v>
      </c>
      <c t="n" s="6" r="E8">
        <v>119488</v>
      </c>
    </row>
    <row spans="1:5" r="9">
      <c t="s" s="4" r="A9">
        <v>82</v>
      </c>
      <c t="n" s="6" r="B9">
        <v>12987</v>
      </c>
      <c t="n" s="6" r="C9">
        <v>10493</v>
      </c>
      <c t="n" s="6" r="D9">
        <v>38094</v>
      </c>
      <c t="n" s="6" r="E9">
        <v>28598</v>
      </c>
    </row>
    <row spans="1:5" r="10">
      <c t="s" s="4" r="A10">
        <v>83</v>
      </c>
      <c t="n" s="6" r="B10">
        <v>16391</v>
      </c>
      <c t="n" s="6" r="C10">
        <v>15295</v>
      </c>
      <c t="n" s="6" r="D10">
        <v>44724</v>
      </c>
      <c t="n" s="6" r="E10">
        <v>38743</v>
      </c>
    </row>
    <row spans="1:5" r="11">
      <c t="s" s="4" r="A11">
        <v>84</v>
      </c>
      <c t="n" s="6" r="B11">
        <v>1915</v>
      </c>
      <c t="n" s="6" r="C11">
        <v>1611</v>
      </c>
      <c t="n" s="6" r="D11">
        <v>5481</v>
      </c>
      <c t="n" s="6" r="E11">
        <v>4721</v>
      </c>
    </row>
    <row spans="1:5" r="12">
      <c t="s" s="4" r="A12">
        <v>85</v>
      </c>
      <c t="n" s="6" r="B12">
        <v>12668</v>
      </c>
      <c t="n" s="6" r="C12">
        <v>15774</v>
      </c>
      <c t="n" s="6" r="D12">
        <v>38004</v>
      </c>
      <c t="n" s="6" r="E12">
        <v>50017</v>
      </c>
    </row>
    <row spans="1:5" r="13">
      <c t="s" s="4" r="A13">
        <v>86</v>
      </c>
      <c t="n" s="6" r="B13">
        <v>95182</v>
      </c>
      <c t="n" s="6" r="C13">
        <v>84936</v>
      </c>
      <c t="n" s="6" r="D13">
        <v>273739</v>
      </c>
      <c t="n" s="6" r="E13">
        <v>241567</v>
      </c>
    </row>
    <row spans="1:5" r="14">
      <c t="s" s="4" r="A14">
        <v>87</v>
      </c>
      <c t="n" s="6" r="B14">
        <v>12617</v>
      </c>
      <c t="n" s="6" r="C14">
        <v>7195</v>
      </c>
      <c t="n" s="6" r="D14">
        <v>39600</v>
      </c>
      <c t="n" s="6" r="E14">
        <v>21451</v>
      </c>
    </row>
    <row spans="1:5" r="15">
      <c t="s" s="3" r="A15">
        <v>88</v>
      </c>
    </row>
    <row spans="1:5" r="16">
      <c t="s" s="4" r="A16">
        <v>89</v>
      </c>
      <c t="n" s="6" r="B16">
        <v>-378</v>
      </c>
      <c t="n" s="6" r="C16">
        <v>50</v>
      </c>
      <c t="n" s="6" r="D16">
        <v>-1319</v>
      </c>
      <c t="n" s="6" r="E16">
        <v>-928</v>
      </c>
    </row>
    <row spans="1:5" r="17">
      <c t="s" s="4" r="A17">
        <v>90</v>
      </c>
      <c t="n" s="6" r="B17">
        <v>-4656</v>
      </c>
      <c t="n" s="6" r="C17">
        <v>-6737</v>
      </c>
      <c t="n" s="6" r="D17">
        <v>-16550</v>
      </c>
      <c t="n" s="6" r="E17">
        <v>-20712</v>
      </c>
    </row>
    <row spans="1:5" r="18">
      <c t="s" s="4" r="A18">
        <v>91</v>
      </c>
      <c t="n" s="6" r="B18">
        <v>-5034</v>
      </c>
      <c t="n" s="6" r="C18">
        <v>-6687</v>
      </c>
      <c t="n" s="6" r="D18">
        <v>-17869</v>
      </c>
      <c t="n" s="6" r="E18">
        <v>-21640</v>
      </c>
    </row>
    <row spans="1:5" r="19">
      <c t="s" s="4" r="A19">
        <v>92</v>
      </c>
      <c t="n" s="6" r="B19">
        <v>7583</v>
      </c>
      <c t="n" s="6" r="C19">
        <v>508</v>
      </c>
      <c t="n" s="6" r="D19">
        <v>21731</v>
      </c>
      <c t="n" s="6" r="E19">
        <v>-189</v>
      </c>
    </row>
    <row spans="1:5" r="20">
      <c t="s" s="4" r="A20">
        <v>93</v>
      </c>
      <c t="n" s="6" r="B20">
        <v>2547</v>
      </c>
      <c t="n" s="6" r="C20">
        <v>641</v>
      </c>
      <c t="n" s="6" r="D20">
        <v>8285</v>
      </c>
      <c t="n" s="6" r="E20">
        <v>-92</v>
      </c>
    </row>
    <row spans="1:5" r="21">
      <c t="s" s="4" r="A21">
        <v>94</v>
      </c>
      <c t="n" s="7" r="B21">
        <v>5036</v>
      </c>
      <c t="n" s="7" r="C21">
        <v>-133</v>
      </c>
      <c t="n" s="7" r="D21">
        <v>13446</v>
      </c>
      <c t="n" s="7" r="E21">
        <v>-97</v>
      </c>
    </row>
    <row spans="1:5" r="22">
      <c t="s" s="3" r="A22">
        <v>95</v>
      </c>
    </row>
    <row spans="1:5" r="23">
      <c t="s" s="4" r="A23">
        <v>96</v>
      </c>
      <c t="n" s="10" r="B23">
        <v>0.14</v>
      </c>
      <c t="n" s="7" r="C23">
        <v>0</v>
      </c>
      <c t="n" s="10" r="D23">
        <v>0.39</v>
      </c>
      <c t="n" s="7" r="E23">
        <v>0</v>
      </c>
    </row>
    <row spans="1:5" r="24">
      <c t="s" s="4" r="A24">
        <v>97</v>
      </c>
      <c t="n" s="10" r="B24">
        <v>0.13</v>
      </c>
      <c t="n" s="7" r="C24">
        <v>0</v>
      </c>
      <c t="n" s="10" r="D24">
        <v>0.39</v>
      </c>
      <c t="n" s="7" r="E24">
        <v>0</v>
      </c>
    </row>
    <row spans="1:5" r="25">
      <c t="s" s="3" r="A25">
        <v>98</v>
      </c>
    </row>
    <row spans="1:5" r="26">
      <c t="s" s="4" r="A26">
        <v>96</v>
      </c>
      <c t="n" s="6" r="B26">
        <v>37118</v>
      </c>
      <c t="n" s="6" r="C26">
        <v>31430</v>
      </c>
      <c t="n" s="6" r="D26">
        <v>34138</v>
      </c>
      <c t="n" s="6" r="E26">
        <v>31258</v>
      </c>
    </row>
    <row spans="1:5" r="27">
      <c t="s" s="4" r="A27">
        <v>97</v>
      </c>
      <c t="n" s="6" r="B27">
        <v>37623</v>
      </c>
      <c t="n" s="6" r="C27">
        <v>31430</v>
      </c>
      <c t="n" s="6" r="D27">
        <v>34365</v>
      </c>
      <c t="n" s="6" r="E27">
        <v>31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4</v>
      </c>
      <c t="s" s="2" r="D1">
        <v>1</v>
      </c>
    </row>
    <row spans="1:5" r="2">
      <c t="s" s="2" r="B2">
        <v>2</v>
      </c>
      <c t="s" s="2" r="C2">
        <v>75</v>
      </c>
      <c t="s" s="2" r="D2">
        <v>2</v>
      </c>
      <c t="s" s="2" r="E2">
        <v>75</v>
      </c>
    </row>
    <row spans="1:5" r="3">
      <c t="s" s="3" r="A3">
        <v>100</v>
      </c>
    </row>
    <row spans="1:5" r="4">
      <c t="s" s="4" r="A4">
        <v>101</v>
      </c>
      <c t="n" s="8" r="B4">
        <v>6.9</v>
      </c>
      <c t="n" s="8" r="C4">
        <v>6.1</v>
      </c>
      <c t="n" s="8" r="D4">
        <v>19.3</v>
      </c>
      <c t="n" s="8" r="E4">
        <v>17.6</v>
      </c>
    </row>
    <row spans="1:5" r="5">
      <c t="s" s="4" r="A5">
        <v>102</v>
      </c>
      <c t="n" s="9" r="B5">
        <v>1.4</v>
      </c>
      <c t="n" s="9" r="C5">
        <v>1.3</v>
      </c>
      <c t="n" s="9" r="D5">
        <v>4.3</v>
      </c>
      <c t="n" s="9" r="E5">
        <v>5.5</v>
      </c>
    </row>
    <row spans="1:5" r="6">
      <c t="s" s="4" r="A6">
        <v>103</v>
      </c>
      <c t="n" s="8" r="B6">
        <v>1.4</v>
      </c>
      <c t="n" s="8" r="C6">
        <v>1.3</v>
      </c>
      <c t="n" s="8" r="D6">
        <v>4.3</v>
      </c>
      <c t="n" s="8" r="E6">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4</v>
      </c>
      <c t="s" s="2" r="D1">
        <v>1</v>
      </c>
    </row>
    <row spans="1:5" r="2">
      <c t="s" s="2" r="B2">
        <v>2</v>
      </c>
      <c t="s" s="2" r="C2">
        <v>75</v>
      </c>
      <c t="s" s="2" r="D2">
        <v>2</v>
      </c>
      <c t="s" s="2" r="E2">
        <v>75</v>
      </c>
    </row>
    <row spans="1:5" r="3">
      <c t="s" s="3" r="A3">
        <v>105</v>
      </c>
    </row>
    <row spans="1:5" r="4">
      <c t="s" s="4" r="A4">
        <v>94</v>
      </c>
      <c t="n" s="7" r="B4">
        <v>5036</v>
      </c>
      <c t="n" s="7" r="C4">
        <v>-133</v>
      </c>
      <c t="n" s="7" r="D4">
        <v>13446</v>
      </c>
      <c t="n" s="7" r="E4">
        <v>-97</v>
      </c>
    </row>
    <row spans="1:5" r="5">
      <c t="s" s="3" r="A5">
        <v>106</v>
      </c>
    </row>
    <row spans="1:5" r="6">
      <c t="s" s="4" r="A6">
        <v>107</v>
      </c>
      <c t="n" s="6" r="B6">
        <v>176</v>
      </c>
      <c t="n" s="6" r="C6">
        <v>-127</v>
      </c>
      <c t="n" s="6" r="D6">
        <v>184</v>
      </c>
      <c t="n" s="6" r="E6">
        <v>-522</v>
      </c>
    </row>
    <row spans="1:5" r="7">
      <c t="s" s="4" r="A7">
        <v>108</v>
      </c>
      <c t="n" s="7" r="B7">
        <v>5212</v>
      </c>
      <c t="n" s="7" r="C7">
        <v>-260</v>
      </c>
      <c t="n" s="7" r="D7">
        <v>13630</v>
      </c>
      <c t="n" s="7" r="E7">
        <v>-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5</v>
      </c>
    </row>
    <row spans="1:3" r="3">
      <c t="s" s="3" r="A3">
        <v>110</v>
      </c>
    </row>
    <row spans="1:3" r="4">
      <c t="s" s="4" r="A4">
        <v>94</v>
      </c>
      <c t="n" s="7" r="B4">
        <v>13446</v>
      </c>
      <c t="n" s="7" r="C4">
        <v>-97</v>
      </c>
    </row>
    <row spans="1:3" r="5">
      <c t="s" s="3" r="A5">
        <v>111</v>
      </c>
    </row>
    <row spans="1:3" r="6">
      <c t="s" s="4" r="A6">
        <v>84</v>
      </c>
      <c t="n" s="6" r="B6">
        <v>5481</v>
      </c>
      <c t="n" s="6" r="C6">
        <v>4721</v>
      </c>
    </row>
    <row spans="1:3" r="7">
      <c t="s" s="4" r="A7">
        <v>85</v>
      </c>
      <c t="n" s="6" r="B7">
        <v>38004</v>
      </c>
      <c t="n" s="6" r="C7">
        <v>50017</v>
      </c>
    </row>
    <row spans="1:3" r="8">
      <c t="s" s="4" r="A8">
        <v>112</v>
      </c>
      <c t="n" s="6" r="B8">
        <v>8559</v>
      </c>
      <c t="n" s="6" r="C8">
        <v>11831</v>
      </c>
    </row>
    <row spans="1:3" r="9">
      <c t="s" s="4" r="A9">
        <v>113</v>
      </c>
      <c t="n" s="6" r="B9">
        <v>2024</v>
      </c>
      <c t="n" s="6" r="C9">
        <v>2008</v>
      </c>
    </row>
    <row spans="1:3" r="10">
      <c t="s" s="4" r="A10">
        <v>114</v>
      </c>
      <c t="n" s="6" r="B10">
        <v>-568</v>
      </c>
      <c t="n" s="6" r="C10">
        <v>-8314</v>
      </c>
    </row>
    <row spans="1:3" r="11">
      <c t="s" s="4" r="A11">
        <v>115</v>
      </c>
      <c t="n" s="6" r="B11">
        <v>-256</v>
      </c>
      <c t="n" s="6" r="C11">
        <v>-140</v>
      </c>
    </row>
    <row spans="1:3" r="12">
      <c t="s" s="3" r="A12">
        <v>116</v>
      </c>
    </row>
    <row spans="1:3" r="13">
      <c t="s" s="4" r="A13">
        <v>28</v>
      </c>
      <c t="n" s="6" r="B13">
        <v>-506</v>
      </c>
      <c t="n" s="6" r="C13">
        <v>-1220</v>
      </c>
    </row>
    <row spans="1:3" r="14">
      <c t="s" s="4" r="A14">
        <v>117</v>
      </c>
      <c t="n" s="6" r="B14">
        <v>-16606</v>
      </c>
      <c t="n" s="6" r="C14">
        <v>5973</v>
      </c>
    </row>
    <row spans="1:3" r="15">
      <c t="s" s="4" r="A15">
        <v>30</v>
      </c>
      <c t="n" s="6" r="B15">
        <v>-8733</v>
      </c>
      <c t="n" s="6" r="C15">
        <v>-717</v>
      </c>
    </row>
    <row spans="1:3" r="16">
      <c t="s" s="4" r="A16">
        <v>39</v>
      </c>
      <c t="n" s="6" r="B16">
        <v>-943</v>
      </c>
      <c t="n" s="6" r="C16">
        <v>846</v>
      </c>
    </row>
    <row spans="1:3" r="17">
      <c t="s" s="4" r="A17">
        <v>40</v>
      </c>
      <c t="n" s="6" r="B17">
        <v>1257</v>
      </c>
      <c t="n" s="6" r="C17">
        <v>-113</v>
      </c>
    </row>
    <row spans="1:3" r="18">
      <c t="s" s="4" r="A18">
        <v>118</v>
      </c>
      <c t="n" s="6" r="B18">
        <v>6810</v>
      </c>
      <c t="n" s="6" r="C18">
        <v>4391</v>
      </c>
    </row>
    <row spans="1:3" r="19">
      <c t="s" s="4" r="A19">
        <v>119</v>
      </c>
      <c t="n" s="6" r="B19">
        <v>16560</v>
      </c>
      <c t="n" s="6" r="C19">
        <v>-7231</v>
      </c>
    </row>
    <row spans="1:3" r="20">
      <c t="s" s="4" r="A20">
        <v>120</v>
      </c>
      <c t="n" s="6" r="B20">
        <v>-2368</v>
      </c>
      <c t="n" s="6" r="C20">
        <v>-4543</v>
      </c>
    </row>
    <row spans="1:3" r="21">
      <c t="s" s="4" r="A21">
        <v>121</v>
      </c>
      <c t="n" s="6" r="B21">
        <v>62161</v>
      </c>
      <c t="n" s="6" r="C21">
        <v>57412</v>
      </c>
    </row>
    <row spans="1:3" r="22">
      <c t="s" s="3" r="A22">
        <v>122</v>
      </c>
    </row>
    <row spans="1:3" r="23">
      <c t="s" s="4" r="A23">
        <v>123</v>
      </c>
      <c t="n" s="6" r="B23">
        <v>-7843</v>
      </c>
      <c t="n" s="6" r="C23">
        <v>-4688</v>
      </c>
    </row>
    <row spans="1:3" r="24">
      <c t="s" s="4" r="A24">
        <v>115</v>
      </c>
      <c t="n" s="6" r="B24">
        <v>83</v>
      </c>
      <c t="n" s="6" r="C24">
        <v>28</v>
      </c>
    </row>
    <row spans="1:3" r="25">
      <c t="s" s="4" r="A25">
        <v>124</v>
      </c>
      <c t="n" s="6" r="B25">
        <v>-7760</v>
      </c>
      <c t="n" s="6" r="C25">
        <v>-4660</v>
      </c>
    </row>
    <row spans="1:3" r="26">
      <c t="s" s="3" r="A26">
        <v>125</v>
      </c>
    </row>
    <row spans="1:3" r="27">
      <c t="s" s="4" r="A27">
        <v>126</v>
      </c>
      <c t="n" s="6" r="B27">
        <v>-2719</v>
      </c>
      <c t="n" s="6" r="C27">
        <v>0</v>
      </c>
    </row>
    <row spans="1:3" r="28">
      <c t="s" s="4" r="A28">
        <v>127</v>
      </c>
      <c t="n" s="6" r="B28">
        <v>452</v>
      </c>
      <c t="n" s="6" r="C28">
        <v>246</v>
      </c>
    </row>
    <row spans="1:3" r="29">
      <c t="s" s="4" r="A29">
        <v>128</v>
      </c>
      <c t="n" s="6" r="B29">
        <v>-225054</v>
      </c>
      <c t="n" s="6" r="C29">
        <v>-66037</v>
      </c>
    </row>
    <row spans="1:3" r="30">
      <c t="s" s="4" r="A30">
        <v>129</v>
      </c>
      <c t="n" s="6" r="B30">
        <v>-1129</v>
      </c>
      <c t="n" s="6" r="C30">
        <v>-930</v>
      </c>
    </row>
    <row spans="1:3" r="31">
      <c t="s" s="4" r="A31">
        <v>130</v>
      </c>
      <c t="n" s="6" r="B31">
        <v>173578</v>
      </c>
      <c t="n" s="6" r="C31">
        <v>608</v>
      </c>
    </row>
    <row spans="1:3" r="32">
      <c t="s" s="4" r="A32">
        <v>131</v>
      </c>
      <c t="n" s="6" r="B32">
        <v>-54872</v>
      </c>
      <c t="n" s="6" r="C32">
        <v>-66113</v>
      </c>
    </row>
    <row spans="1:3" r="33">
      <c t="s" s="4" r="A33">
        <v>132</v>
      </c>
      <c t="n" s="6" r="B33">
        <v>227</v>
      </c>
      <c t="n" s="6" r="C33">
        <v>-292</v>
      </c>
    </row>
    <row spans="1:3" r="34">
      <c t="s" s="4" r="A34">
        <v>133</v>
      </c>
      <c t="n" s="6" r="B34">
        <v>-244</v>
      </c>
      <c t="n" s="6" r="C34">
        <v>-13653</v>
      </c>
    </row>
    <row spans="1:3" r="35">
      <c t="s" s="4" r="A35">
        <v>134</v>
      </c>
      <c t="n" s="6" r="B35">
        <v>14880</v>
      </c>
      <c t="n" s="6" r="C35">
        <v>54285</v>
      </c>
    </row>
    <row spans="1:3" r="36">
      <c t="s" s="4" r="A36">
        <v>135</v>
      </c>
      <c t="n" s="7" r="B36">
        <v>14636</v>
      </c>
      <c t="n" s="7" r="C36">
        <v>40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t Income (Loss) Per Share</vt:lpstr>
      <vt:lpstr>Fair Value Measurements</vt:lpstr>
      <vt:lpstr>Accounts Receivable And Unbille</vt:lpstr>
      <vt:lpstr>Intangible Assets, Net</vt:lpstr>
      <vt:lpstr>Accrued Expenses</vt:lpstr>
      <vt:lpstr>Debt</vt:lpstr>
      <vt:lpstr>Shareholder_s Equity and Stock-</vt:lpstr>
      <vt:lpstr>Income Taxes</vt:lpstr>
      <vt:lpstr>Commitments and Contingencies</vt:lpstr>
      <vt:lpstr>Related Party Transactions</vt:lpstr>
      <vt:lpstr>Basis of Presentation (Policies</vt:lpstr>
      <vt:lpstr>Net Income (Loss) Per Share (Ta</vt:lpstr>
      <vt:lpstr>Accounts Receivable And Unbil21</vt:lpstr>
      <vt:lpstr>Intangible Assets, Net (Tables)</vt:lpstr>
      <vt:lpstr>Accrued Expenses (Tables)</vt:lpstr>
      <vt:lpstr>Debt (Tables)</vt:lpstr>
      <vt:lpstr>Shareholder_s Equity and Stoc25</vt:lpstr>
      <vt:lpstr>Basis of Presentation - Additio</vt:lpstr>
      <vt:lpstr>Net Income (Loss) Per Share - S</vt:lpstr>
      <vt:lpstr>Fair Value Measurements - Addit</vt:lpstr>
      <vt:lpstr>Accounts Receivable And Unbil29</vt:lpstr>
      <vt:lpstr>Intangible Assets, Net - Schedu</vt:lpstr>
      <vt:lpstr>Intangible Assets, Net - Sche31</vt:lpstr>
      <vt:lpstr>Accrued Expenses - Schedule of </vt:lpstr>
      <vt:lpstr>Debt - Schedule of Debt (Detail</vt:lpstr>
      <vt:lpstr>Debt - Schedule of Principal Pa</vt:lpstr>
      <vt:lpstr>Debt - Additional Information (</vt:lpstr>
      <vt:lpstr>Shareholder's Equity and Stock-</vt:lpstr>
      <vt:lpstr>Shareholder's Equity and Stoc37</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1:57Z</dcterms:created>
  <dcterms:modified xmlns:dcterms="http://purl.org/dc/terms/" xmlns:xsi="http://www.w3.org/2001/XMLSchema-instance" xsi:type="dcterms:W3CDTF">2016-11-03T17:01:57Z</dcterms:modified>
  <dc:title xmlns:dc="http://purl.org/dc/elements/1.1/">Untitled</dc:title>
  <dc:description xmlns:dc="http://purl.org/dc/elements/1.1/"/>
  <dc:subject xmlns:dc="http://purl.org/dc/elements/1.1/"/>
  <cp:keywords/>
  <cp:category/>
</cp:coreProperties>
</file>